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Stockho" sheetId="6" state="visible" r:id="rId6"/>
    <sheet xmlns:r="http://schemas.openxmlformats.org/officeDocument/2006/relationships" name="Condensed Statements of Cash Fl"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Inventories" sheetId="11" state="visible" r:id="rId11"/>
    <sheet xmlns:r="http://schemas.openxmlformats.org/officeDocument/2006/relationships" name="Leases" sheetId="12" state="visible" r:id="rId12"/>
    <sheet xmlns:r="http://schemas.openxmlformats.org/officeDocument/2006/relationships" name="Borrowings" sheetId="13" state="visible" r:id="rId13"/>
    <sheet xmlns:r="http://schemas.openxmlformats.org/officeDocument/2006/relationships" name="Commitments and Contingencies" sheetId="14" state="visible" r:id="rId14"/>
    <sheet xmlns:r="http://schemas.openxmlformats.org/officeDocument/2006/relationships" name="Revenue Recognition" sheetId="15" state="visible" r:id="rId15"/>
    <sheet xmlns:r="http://schemas.openxmlformats.org/officeDocument/2006/relationships" name="Other Income"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Subsequent Events" sheetId="19" state="visible" r:id="rId19"/>
    <sheet xmlns:r="http://schemas.openxmlformats.org/officeDocument/2006/relationships" name="Accounting Policies, by Policy " sheetId="20" state="visible" r:id="rId20"/>
    <sheet xmlns:r="http://schemas.openxmlformats.org/officeDocument/2006/relationships" name="Inventories (Tables)" sheetId="21" state="visible" r:id="rId21"/>
    <sheet xmlns:r="http://schemas.openxmlformats.org/officeDocument/2006/relationships" name="Leases (Tables)" sheetId="22" state="visible" r:id="rId22"/>
    <sheet xmlns:r="http://schemas.openxmlformats.org/officeDocument/2006/relationships" name="Borrowings (Tables)" sheetId="23" state="visible" r:id="rId23"/>
    <sheet xmlns:r="http://schemas.openxmlformats.org/officeDocument/2006/relationships" name="Revenue Recognition (Tables)" sheetId="24" state="visible" r:id="rId24"/>
    <sheet xmlns:r="http://schemas.openxmlformats.org/officeDocument/2006/relationships" name="Other Income (Tables)" sheetId="25" state="visible" r:id="rId25"/>
    <sheet xmlns:r="http://schemas.openxmlformats.org/officeDocument/2006/relationships" name="Net Loss Per Share (Tables)" sheetId="26" state="visible" r:id="rId26"/>
    <sheet xmlns:r="http://schemas.openxmlformats.org/officeDocument/2006/relationships" name="Description of Business (Detail" sheetId="27" state="visible" r:id="rId27"/>
    <sheet xmlns:r="http://schemas.openxmlformats.org/officeDocument/2006/relationships" name="Summary of Significant Accoun_2" sheetId="28" state="visible" r:id="rId28"/>
    <sheet xmlns:r="http://schemas.openxmlformats.org/officeDocument/2006/relationships" name="Fair Value Measurements (Detail" sheetId="29" state="visible" r:id="rId29"/>
    <sheet xmlns:r="http://schemas.openxmlformats.org/officeDocument/2006/relationships" name="Inventories (Details) - Schedul" sheetId="30" state="visible" r:id="rId30"/>
    <sheet xmlns:r="http://schemas.openxmlformats.org/officeDocument/2006/relationships" name="Leases (Details)" sheetId="31" state="visible" r:id="rId31"/>
    <sheet xmlns:r="http://schemas.openxmlformats.org/officeDocument/2006/relationships" name="Leases (Details) - Schedule of " sheetId="32" state="visible" r:id="rId32"/>
    <sheet xmlns:r="http://schemas.openxmlformats.org/officeDocument/2006/relationships" name="Leases (Details) - Schedule o_2" sheetId="33" state="visible" r:id="rId33"/>
    <sheet xmlns:r="http://schemas.openxmlformats.org/officeDocument/2006/relationships" name="Leases (Details) - Schedule o_3" sheetId="34" state="visible" r:id="rId34"/>
    <sheet xmlns:r="http://schemas.openxmlformats.org/officeDocument/2006/relationships" name="Borrowings (Details)" sheetId="35" state="visible" r:id="rId35"/>
    <sheet xmlns:r="http://schemas.openxmlformats.org/officeDocument/2006/relationships" name="Borrowings (Details) - Schedule" sheetId="36" state="visible" r:id="rId36"/>
    <sheet xmlns:r="http://schemas.openxmlformats.org/officeDocument/2006/relationships" name="Borrowings (Details) - Schedu_2" sheetId="37" state="visible" r:id="rId37"/>
    <sheet xmlns:r="http://schemas.openxmlformats.org/officeDocument/2006/relationships" name="Borrowings (Details) - Schedu_3" sheetId="38" state="visible" r:id="rId38"/>
    <sheet xmlns:r="http://schemas.openxmlformats.org/officeDocument/2006/relationships" name="Revenue Recognition (Details) -" sheetId="39" state="visible" r:id="rId39"/>
    <sheet xmlns:r="http://schemas.openxmlformats.org/officeDocument/2006/relationships" name="Revenue Recognition (Details)_2" sheetId="40" state="visible" r:id="rId40"/>
    <sheet xmlns:r="http://schemas.openxmlformats.org/officeDocument/2006/relationships" name="Other Income (Details) - Schedu" sheetId="41" state="visible" r:id="rId41"/>
    <sheet xmlns:r="http://schemas.openxmlformats.org/officeDocument/2006/relationships" name="Income Taxes (Details)" sheetId="42" state="visible" r:id="rId42"/>
    <sheet xmlns:r="http://schemas.openxmlformats.org/officeDocument/2006/relationships" name="Net Loss Per Share (Details) - " sheetId="43" state="visible" r:id="rId43"/>
    <sheet xmlns:r="http://schemas.openxmlformats.org/officeDocument/2006/relationships" name="Net Loss Per Share (Details) _2" sheetId="44" state="visible" r:id="rId44"/>
    <sheet xmlns:r="http://schemas.openxmlformats.org/officeDocument/2006/relationships" name="Net Loss Per Share (Details) _3" sheetId="45" state="visible" r:id="rId45"/>
    <sheet xmlns:r="http://schemas.openxmlformats.org/officeDocument/2006/relationships" name="Subsequent Events (Details)" sheetId="46" state="visible" r:id="rId4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_);_(&quot;$ &quot;(#,##0)"/>
    <numFmt numFmtId="166" formatCode="_(&quot;¥ &quot;#,##0.00_);_(&quot;¥ &quot;(#,##0.00)"/>
    <numFmt numFmtId="167" formatCode="_(&quot;$ &quot;#,##0.00_);_(&quot;$ &quot;(#,##0.00)"/>
    <numFmt numFmtId="168" formatCode="_(&quot;¥ &quot;#,##0.0_);_(&quot;¥ &quot;(#,##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30" customWidth="1" min="2" max="2"/>
  </cols>
  <sheetData>
    <row r="1">
      <c r="A1" s="1" t="inlineStr">
        <is>
          <t>Document And Entity Information</t>
        </is>
      </c>
      <c r="B1" s="2" t="inlineStr">
        <is>
          <t>6 Months Ended</t>
        </is>
      </c>
    </row>
    <row r="2">
      <c r="B2" s="2" t="inlineStr">
        <is>
          <t>Oct. 31, 2023</t>
        </is>
      </c>
    </row>
    <row r="3">
      <c r="A3" s="3" t="inlineStr">
        <is>
          <t>Document Information Line Items</t>
        </is>
      </c>
      <c r="B3" s="4" t="inlineStr">
        <is>
          <t xml:space="preserve"> </t>
        </is>
      </c>
    </row>
    <row r="4">
      <c r="A4" s="4" t="inlineStr">
        <is>
          <t>Entity Registrant Name</t>
        </is>
      </c>
      <c r="B4" s="4" t="inlineStr">
        <is>
          <t>PIXIE
DUST TECHNOLOGIES, INC.</t>
        </is>
      </c>
    </row>
    <row r="5">
      <c r="A5" s="4" t="inlineStr">
        <is>
          <t>Document Type</t>
        </is>
      </c>
      <c r="B5" s="4" t="inlineStr">
        <is>
          <t>6-K</t>
        </is>
      </c>
    </row>
    <row r="6">
      <c r="A6" s="4" t="inlineStr">
        <is>
          <t>Current Fiscal Year End Date</t>
        </is>
      </c>
      <c r="B6" s="4" t="inlineStr">
        <is>
          <t>--04-30</t>
        </is>
      </c>
    </row>
    <row r="7">
      <c r="A7" s="4" t="inlineStr">
        <is>
          <t>Amendment Flag</t>
        </is>
      </c>
      <c r="B7" s="4" t="inlineStr">
        <is>
          <t>false</t>
        </is>
      </c>
    </row>
    <row r="8">
      <c r="A8" s="4" t="inlineStr">
        <is>
          <t>Entity Central Index Key</t>
        </is>
      </c>
      <c r="B8" s="4" t="inlineStr">
        <is>
          <t>0001962845</t>
        </is>
      </c>
    </row>
    <row r="9">
      <c r="A9" s="4" t="inlineStr">
        <is>
          <t>Document Period End Date</t>
        </is>
      </c>
      <c r="B9" s="4" t="inlineStr">
        <is>
          <t>Oct. 31,  2023</t>
        </is>
      </c>
    </row>
    <row r="10">
      <c r="A10" s="4" t="inlineStr">
        <is>
          <t>Document Fiscal Year Focus</t>
        </is>
      </c>
      <c r="B10" s="4" t="inlineStr">
        <is>
          <t>2024</t>
        </is>
      </c>
    </row>
    <row r="11">
      <c r="A11" s="4" t="inlineStr">
        <is>
          <t>Document Fiscal Period Focus</t>
        </is>
      </c>
      <c r="B11" s="4" t="inlineStr">
        <is>
          <t>Q2</t>
        </is>
      </c>
    </row>
    <row r="12">
      <c r="A12" s="4" t="inlineStr">
        <is>
          <t>Entity File Number</t>
        </is>
      </c>
      <c r="B12" s="4" t="inlineStr">
        <is>
          <t>001-4174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Oct. 31, 2023</t>
        </is>
      </c>
    </row>
    <row r="3">
      <c r="A3" s="3" t="inlineStr">
        <is>
          <t>Fair Value Measurements [Abstract]</t>
        </is>
      </c>
      <c r="B3" s="4" t="inlineStr">
        <is>
          <t xml:space="preserve"> </t>
        </is>
      </c>
    </row>
    <row r="4">
      <c r="A4" s="4" t="inlineStr">
        <is>
          <t>Fair Value Measurements</t>
        </is>
      </c>
      <c r="B4" s="4" t="inlineStr">
        <is>
          <t>3. Fair Value Measurements The Company applies the provisions of Accounting
Standards Codification (“ Fair Value Measurement Assets and liabilitie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 — Observable inputs such as unadjusted, quoted prices
in active markets for identical assets or liabilities at the measurement date; Level 2 — 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Level 3 — Unobservable inputs that are supported by little or
no market activity and that are significant to the fair value of the assets or liabilities. Certain assets, including the right-of-use assets, property and equipment
and intangible assets are also subject to measurement at fair value on a non-recurring basis if they are deemed to be impaired as a result
of an impairment review. For the six months ended October 31, 2022 and 2023, no impairments were identified on those assets required to
be measured at fair value on a non-recurring basis.
● Fair Value of Financial Instruments The Company’s financial instruments include
cash equivalents, accounts receivable-trade, accounts payable, accrued expenses, accrued warrants and long-term borrowings. The carrying
values of the Company’s financial instruments, excluding long-term borrowings, approximate their fair value due to the short-term
nature of those instruments. The carrying value of time deposits of ¥50,002 thousand and ¥500,436 thousand ($3,304 thousand) as
of April 30, 2023 and October 31, 2023, respectively, which approximates the fair value, was included in the cash and cash equivalents
in the Condensed Balance Sheets. The fair value of time deposits is based on the discounted value of contractual cash flows discounted
at a rate currently offered for deposits of similar remaining maturities and is considered Level 2. The fair value of long-term borrowings
is determined using the present value of future cash flows based on the borrowing rates currently available for debt with similar terms
and maturities and is considered Level 2. The carrying value of long-term borrowings approximates the fair value at each balance sheet
date because the contractual interest rate of the debt approximates the market interest rate at which the Company can borrow similar debt.
For discussion of the Representative’s Warrants, see Note 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t>
        </is>
      </c>
      <c r="B1" s="2" t="inlineStr">
        <is>
          <t>6 Months Ended</t>
        </is>
      </c>
    </row>
    <row r="2">
      <c r="B2" s="2" t="inlineStr">
        <is>
          <t>Oct. 31, 2023</t>
        </is>
      </c>
    </row>
    <row r="3">
      <c r="A3" s="3" t="inlineStr">
        <is>
          <t>Inventoryt [Abstract]</t>
        </is>
      </c>
      <c r="B3" s="4" t="inlineStr">
        <is>
          <t xml:space="preserve"> </t>
        </is>
      </c>
    </row>
    <row r="4">
      <c r="A4" s="4" t="inlineStr">
        <is>
          <t>Inventories</t>
        </is>
      </c>
      <c r="B4" s="4" t="inlineStr">
        <is>
          <t xml:space="preserve">4. Inventories Inventories are comprised as follows as of April 30, 2023 and October
31, 2023: Finished goods include iwasemi products, the dedicated location measurement devices required to provide hackke services, SonoRepro
devices and VUEVO devices. Work in process mainly consists of items related to the assembly of the devices. Raw materials include components
related to hackke and SonoRepro. There is no reserve as of April 30, 2023 and October 31, 2023.
As of
April 30, 2023 October 31, 2023
JPY JPY US$
(in thousands)
Finished goods ¥ 118,984 ¥ 175,018 $ 1,156
Work-in-process 37 37 0
Raw materials 4,098 4,967 33
Total ¥ 123,119 ¥ 180,022 $ 1,18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Oct. 31, 2023</t>
        </is>
      </c>
    </row>
    <row r="3">
      <c r="A3" s="3" t="inlineStr">
        <is>
          <t>Leases [Abstract]</t>
        </is>
      </c>
      <c r="B3" s="4" t="inlineStr">
        <is>
          <t xml:space="preserve"> </t>
        </is>
      </c>
    </row>
    <row r="4">
      <c r="A4" s="4" t="inlineStr">
        <is>
          <t>Leases</t>
        </is>
      </c>
      <c r="B4" s="4" t="inlineStr">
        <is>
          <t xml:space="preserve">5. Leases New Office Lease On February 28, 2023, the Company signed a lease agreement for the
new head office with a commencement date of June 1, 2023 and an expiration date of May 31, 2028, without an option to renew. This resulted
in increases to the operating lease ROU asset of ¥485,848 thousand ($3,208 thousand) and operating lease liability of ¥485,848
thousand ($3,208 thousand) on June 1, 2023, which was measured using the Company’s incremental borrowing rate of 2.95%. The security
deposit of ¥137,562 thousand ($908 thousand) was also recorded to the other assets, non-current, on the Condensed Balance Sheets as
of October 31, 2023. The previous lease contract for the existing office will terminate on December 31, 2023. The components of the operating lease expenses reflected in the condensed
statements of operations for the six months ended October 31, 2022 and 2023 were as follows:
Six Months Ended October 31,
2022 2023
JPY JPY US$
(in thousands)
Fixed lease cost ¥ 46,193 ¥ 74,275 $ 490
Variable lease cost 2,231 2,381 17
Short-term cost 32 60 0
Total ¥ 48,456 ¥ 76,716 $ 507 Supplemental information related to operating leases is as follows: Six Months Ended October 31, 2022 2023 JPY JPY US$ (in thousands) Cash paid for amounts included in the measurement of lease liabilities ¥ 46,193 ¥ 74,275 $ 490 Operating lease right-of-use assets obtained in exchange for new operating lease liabilities 2,716 487,359 3,218 Weighted average remaining lease term (in years) 13.6 4.5 N/A Weighted average discount rate-operating lease 2.25 % 2.95 % N/A Maturity analysis of future minimum lease payments under non-cancellable
operating leases subsequent to October 31, 2023 are as follows:
JPY US$
(in thousands)
Year ending April 30,
2024 (remainder) ¥ 17,031 $ 112
2025 117,810 778
2026 139,615 922
2027 137,057 905
2028 136,956 904
Total 548,469 3,621
Less: Interest component (39,171 ) (258 )
Present value of minimum less payments ¥ 509,298 $ 3,36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6 Months Ended</t>
        </is>
      </c>
    </row>
    <row r="2">
      <c r="B2" s="2" t="inlineStr">
        <is>
          <t>Oct. 31, 2023</t>
        </is>
      </c>
    </row>
    <row r="3">
      <c r="A3" s="3" t="inlineStr">
        <is>
          <t>Borrowings [Abstract]</t>
        </is>
      </c>
      <c r="B3" s="4" t="inlineStr">
        <is>
          <t xml:space="preserve"> </t>
        </is>
      </c>
    </row>
    <row r="4">
      <c r="A4" s="4" t="inlineStr">
        <is>
          <t>Borrowings</t>
        </is>
      </c>
      <c r="B4" s="4" t="inlineStr">
        <is>
          <t>6. Borrowings Long-term borrowings consisted of the following as of April 30, 2023
and October 31, 2023:
As of
April 30, 2023 October 31, 2023
JPY JPY US$
(in thousands)
Long term borrowings, unsecured, maturing serially through 2023-2026, (weighted average: April 2023 — 2.95%, October 2023 — 2.95%) ¥ 1,034,445 ¥ 1,027,779 $ 6,785
Less: current portion (1,013,332 ) (1,013,332 ) (6,690 )
Long-term
borrowings, net of current portion ¥ 21,113 ¥ 14,447 $ 95 The long-term borrowings accrue interest using fixed interest rates
of 1.70% - 3.00% per annum as of April 30, 2023 and October 31, 2023. However, a certain borrowing is exempt from interest payments until
November 29, 2023, due to the Tokyo Metropolitan Government’s interest subsidy policy for COVID-19. The Company has an unsecured borrowing which allows it to borrow up
to ¥1,000,000 thousand ($6,602 thousand) in installments, provided that the Company meets certain financial performance targets. As
of April 30, 2023 and October 31, 2023, the Company was fully funded under the borrowing facility. Debt issuance costs related to these
borrowings are immaterial. Annual maturities for the years subsequent to October 31, 2023 are
as follows:
JPY US$
(in thousands)
Year ending April 30,
2024 (remainder) (1) ¥ 1,006,666 $ 6,646
2025 13,332 88
2026 7,781 51
Total ¥ 1,027,779 $ 6,785
(1) Of the amounts due in 2024, ¥1,000,000 thousand ($6,602
thousand) is due on February 29, 2024 and the remaining ¥6,666 thousand ($44 thousand) is comprised of six monthly payments of ¥1,111
thousand ($7 thousand) each month.</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Oct. 31, 2023</t>
        </is>
      </c>
    </row>
    <row r="3">
      <c r="A3" s="3" t="inlineStr">
        <is>
          <t>Commitments and Contingencies [Abstract]</t>
        </is>
      </c>
      <c r="B3" s="4" t="inlineStr">
        <is>
          <t xml:space="preserve"> </t>
        </is>
      </c>
    </row>
    <row r="4">
      <c r="A4" s="4" t="inlineStr">
        <is>
          <t>Commitments and Contingencies</t>
        </is>
      </c>
      <c r="B4" s="4" t="inlineStr">
        <is>
          <t>7. Commitments and Contingencies From time to time, the Company may be involved in litigation related
to claims that arise in the ordinary course of its business activities. The Company accrues for these matters when it is probable that
losses will be incurred and these losses can be reasonably estimated. Management does not expect any liabilities from claims to have a
material adverse effect on its financial position or the resul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6 Months Ended</t>
        </is>
      </c>
    </row>
    <row r="2">
      <c r="B2" s="2" t="inlineStr">
        <is>
          <t>Oct. 31, 2023</t>
        </is>
      </c>
    </row>
    <row r="3">
      <c r="A3" s="3" t="inlineStr">
        <is>
          <t>Revenue Recognition [Abstract]</t>
        </is>
      </c>
      <c r="B3" s="4" t="inlineStr">
        <is>
          <t xml:space="preserve"> </t>
        </is>
      </c>
    </row>
    <row r="4">
      <c r="A4" s="4" t="inlineStr">
        <is>
          <t>Revenue Recognition</t>
        </is>
      </c>
      <c r="B4" s="4" t="inlineStr">
        <is>
          <t>8. Revenue Recognition Disaggregation of Revenue The following table provides disaggregated revenue by major source
for the following periods:
Six Months Ended October 31,
2022 2023
JPY JPY US$
(in thousands)
Commissioned research and development ¥ 86,980 ¥ 45,699 $ 302
Solution services 14,186 12,595 83
Guest speaker services 16,603 15,136 100
Membership services 4,097 — —
Product sales 36,773 225,709 1,490
Total revenue ¥ 158,639 ¥ 299,139 $ 1,975 Contract Balance Contract balances typically arise when there
is a timing difference between the transfer of control to the customer and the receipt of consideration. The Company records accounts
receivable when it has the unconditional right to issue an invoice and receive payment. With respect to payment terms, payments for all service revenue
streams are generally collected in the following month from the invoice date. For product sales directly to businesses, the payment
term is typically thirty days. For e-commerce product sales, the payment term is within a month. Certain product and service contracts
require nonrefundable advance payments from the customer. If the Company receives payments before the performance obligation is satisfied,
contract liabilities are recorded. Contract liabilities are included in accrued expenses and other current liabilities on the Condensed
Balance Sheets and are expected to be recognized as revenue within one year. There are no significant financing components because the
period between when the entity transfers a promised good or service to a customer and when the customer pays for that good or service
is short-term. The Company applied the practical expedient available under ASC 606 that permits the Company not to disclose the value
of unsatisfied performance obligations for contracts with an original expected length of one year or less. The following table summarizes the change in contract liabilities for
the six months ended October 31, 2022 and 2023:
Six Months Ended October 31,
2022 2023
JPY JPY US$
(in thousands)
Beginning balance ¥ 12,572 ¥ 4,668 $ 31
Revenue earned (7,673 ) (9,657 ) (64 )
Deferral of revenue 22,982 11,901 79
Ending balance ¥ 27,881 ¥ 6,912 $ 46 The Company did not incur any sales commission
plans and third-party referrals that meet the requirements to be capitalized, and therefore, there were no capitalized contract costs
as of October 31, 2022 and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Income</t>
        </is>
      </c>
      <c r="B1" s="2" t="inlineStr">
        <is>
          <t>6 Months Ended</t>
        </is>
      </c>
    </row>
    <row r="2">
      <c r="B2" s="2" t="inlineStr">
        <is>
          <t>Oct. 31, 2023</t>
        </is>
      </c>
    </row>
    <row r="3">
      <c r="A3" s="3" t="inlineStr">
        <is>
          <t>Other Income [Abstract]</t>
        </is>
      </c>
      <c r="B3" s="4" t="inlineStr">
        <is>
          <t xml:space="preserve"> </t>
        </is>
      </c>
    </row>
    <row r="4">
      <c r="A4" s="4" t="inlineStr">
        <is>
          <t>Other income</t>
        </is>
      </c>
      <c r="B4" s="4" t="inlineStr">
        <is>
          <t xml:space="preserve">9. Other income Other income consists of the following:
Six Months Ended October 31,
2022 2023
JPY JPY US$
(in thousands)
Interest income ¥ 11 ¥ 2,557 $ 17
Subsidy income 1,364 1,980 13
Foreign exchange (losses) gains, net (4,043 ) 35,940 237
Other, net 2,801 930 6
Total other income ¥ 133 ¥ 41,407 $ 27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Oct. 31, 2023</t>
        </is>
      </c>
    </row>
    <row r="3">
      <c r="A3" s="3" t="inlineStr">
        <is>
          <t>Income Taxes [Abstract]</t>
        </is>
      </c>
      <c r="B3" s="4" t="inlineStr">
        <is>
          <t xml:space="preserve"> </t>
        </is>
      </c>
    </row>
    <row r="4">
      <c r="A4" s="4" t="inlineStr">
        <is>
          <t>Income Taxes</t>
        </is>
      </c>
      <c r="B4" s="4" t="inlineStr">
        <is>
          <t xml:space="preserve">10. Income Taxes The Company calculates the tax expense (benefit) for condensed interim
financial statement periods using an estimated annual effective tax rate. The Company recorded n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Oct. 31, 2023</t>
        </is>
      </c>
    </row>
    <row r="3">
      <c r="A3" s="3" t="inlineStr">
        <is>
          <t>Net Loss Per Share [Abstract]</t>
        </is>
      </c>
      <c r="B3" s="4" t="inlineStr">
        <is>
          <t xml:space="preserve"> </t>
        </is>
      </c>
    </row>
    <row r="4">
      <c r="A4" s="4" t="inlineStr">
        <is>
          <t>Net Loss Per Share</t>
        </is>
      </c>
      <c r="B4" s="4" t="inlineStr">
        <is>
          <t>11. Net Loss Per Share The following table sets forth the computation of basic and diluted
net loss per share attributable to common stockholders:
Six Months Ended October 31,
2022 2023
JPY JPY US$
(in thousands, except share and per share data)
Common Stock
Numerator:
Net loss ¥ (885,000 ) ¥ (1,150,027 ) $ (7,593 )
Net loss attributable to stockholders (885,000 ) (1,150,027 ) (7,593 )
Denominator:
Weighted average shares outstanding used to compute net loss per share, basic and diluted 6,000,000 13,455,691 13,455,691
Basic and diluted ¥ (147.50 ) ¥ (85.47 ) $ (0.56 ) The following potentially dilutive securities have been excluded from
the calculation of diluted net loss per share due to their anti-dilutive effect.
As of October 31,
2022 2023
Options and warrants 1,282,800 1,302,800
Series C convertible preferred stock* 1,153,800 —
Series B convertible preferred stock* 2,212,800 —
Series BB convertible preferred stock* 242,400 —
Series A convertible preferred stock* 2,760,000 —
Series AA convertible preferred stock* 666,600 —
* On March 22, 2023, the Series A, AA, B, BB and C convertible
preferred stock were converted to common stock upon the resolution of the board of directo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Oct. 31, 2023</t>
        </is>
      </c>
    </row>
    <row r="3">
      <c r="A3" s="3" t="inlineStr">
        <is>
          <t>Subsequent Events [Abstract]</t>
        </is>
      </c>
      <c r="B3" s="4" t="inlineStr">
        <is>
          <t xml:space="preserve"> </t>
        </is>
      </c>
    </row>
    <row r="4">
      <c r="A4" s="4" t="inlineStr">
        <is>
          <t>Subsequent Events</t>
        </is>
      </c>
      <c r="B4" s="4" t="inlineStr">
        <is>
          <t>12. Subsequent Events The subsequent events were evaluated through January 31, 2024, the
date the condensed interim financial statements were issued. On November 22, 2023, the Company issued 162,600 shares of common stock
related to the exercise of stock options for proceeds of ¥29,814 thousands ($197 thousan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densed Balance Sheets (Unaudited) ¥ in Thousands, $ in Thousands</t>
        </is>
      </c>
      <c r="B1" s="2" t="inlineStr">
        <is>
          <t>Oct. 31, 2023 JPY (¥)</t>
        </is>
      </c>
      <c r="C1" s="2" t="inlineStr">
        <is>
          <t>Oct. 31, 2023 USD ($)</t>
        </is>
      </c>
      <c r="D1" s="2" t="inlineStr">
        <is>
          <t>Apr. 30, 2023 JP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2420667</v>
      </c>
      <c r="C3" s="6" t="n">
        <v>15982</v>
      </c>
      <c r="D3" s="5" t="n">
        <v>2135513</v>
      </c>
    </row>
    <row r="4">
      <c r="A4" s="4" t="inlineStr">
        <is>
          <t>Accounts receivable – trade</t>
        </is>
      </c>
      <c r="B4" s="7" t="n">
        <v>13614</v>
      </c>
      <c r="C4" s="7" t="n">
        <v>90</v>
      </c>
      <c r="D4" s="7" t="n">
        <v>198892</v>
      </c>
    </row>
    <row r="5">
      <c r="A5" s="4" t="inlineStr">
        <is>
          <t>Inventories</t>
        </is>
      </c>
      <c r="B5" s="7" t="n">
        <v>180022</v>
      </c>
      <c r="C5" s="7" t="n">
        <v>1189</v>
      </c>
      <c r="D5" s="7" t="n">
        <v>123119</v>
      </c>
    </row>
    <row r="6">
      <c r="A6" s="4" t="inlineStr">
        <is>
          <t>Deferred offering costs</t>
        </is>
      </c>
      <c r="B6" s="4" t="inlineStr">
        <is>
          <t xml:space="preserve"> </t>
        </is>
      </c>
      <c r="C6" s="4" t="inlineStr">
        <is>
          <t xml:space="preserve"> </t>
        </is>
      </c>
      <c r="D6" s="7" t="n">
        <v>260689</v>
      </c>
    </row>
    <row r="7">
      <c r="A7" s="4" t="inlineStr">
        <is>
          <t>Prepaid expenses and other current assets</t>
        </is>
      </c>
      <c r="B7" s="7" t="n">
        <v>355076</v>
      </c>
      <c r="C7" s="7" t="n">
        <v>2344</v>
      </c>
      <c r="D7" s="7" t="n">
        <v>326202</v>
      </c>
    </row>
    <row r="8">
      <c r="A8" s="4" t="inlineStr">
        <is>
          <t>Total current assets</t>
        </is>
      </c>
      <c r="B8" s="7" t="n">
        <v>2969379</v>
      </c>
      <c r="C8" s="7" t="n">
        <v>19605</v>
      </c>
      <c r="D8" s="7" t="n">
        <v>3044415</v>
      </c>
    </row>
    <row r="9">
      <c r="A9" s="4" t="inlineStr">
        <is>
          <t>Property and equipment, net</t>
        </is>
      </c>
      <c r="B9" s="7" t="n">
        <v>490358</v>
      </c>
      <c r="C9" s="7" t="n">
        <v>3238</v>
      </c>
      <c r="D9" s="7" t="n">
        <v>507778</v>
      </c>
    </row>
    <row r="10">
      <c r="A10" s="4" t="inlineStr">
        <is>
          <t>Intangible assets, net</t>
        </is>
      </c>
      <c r="B10" s="7" t="n">
        <v>15212</v>
      </c>
      <c r="C10" s="7" t="n">
        <v>100</v>
      </c>
      <c r="D10" s="7" t="n">
        <v>14068</v>
      </c>
    </row>
    <row r="11">
      <c r="A11" s="4" t="inlineStr">
        <is>
          <t>Operating lease right-of-use assets, net (Note 5)</t>
        </is>
      </c>
      <c r="B11" s="7" t="n">
        <v>466432</v>
      </c>
      <c r="C11" s="7" t="n">
        <v>3080</v>
      </c>
      <c r="D11" s="7" t="n">
        <v>46046</v>
      </c>
    </row>
    <row r="12">
      <c r="A12" s="4" t="inlineStr">
        <is>
          <t>Other assets</t>
        </is>
      </c>
      <c r="B12" s="7" t="n">
        <v>141026</v>
      </c>
      <c r="C12" s="7" t="n">
        <v>931</v>
      </c>
      <c r="D12" s="7" t="n">
        <v>105347</v>
      </c>
    </row>
    <row r="13">
      <c r="A13" s="4" t="inlineStr">
        <is>
          <t>Total assets</t>
        </is>
      </c>
      <c r="B13" s="7" t="n">
        <v>4082407</v>
      </c>
      <c r="C13" s="7" t="n">
        <v>26954</v>
      </c>
      <c r="D13" s="7" t="n">
        <v>3717654</v>
      </c>
    </row>
    <row r="14">
      <c r="A14" s="3" t="inlineStr">
        <is>
          <t>Current liabilities:</t>
        </is>
      </c>
      <c r="B14" s="4" t="inlineStr">
        <is>
          <t xml:space="preserve"> </t>
        </is>
      </c>
      <c r="C14" s="4" t="inlineStr">
        <is>
          <t xml:space="preserve"> </t>
        </is>
      </c>
      <c r="D14" s="4" t="inlineStr">
        <is>
          <t xml:space="preserve"> </t>
        </is>
      </c>
    </row>
    <row r="15">
      <c r="A15" s="4" t="inlineStr">
        <is>
          <t>Accounts payable</t>
        </is>
      </c>
      <c r="B15" s="7" t="n">
        <v>156194</v>
      </c>
      <c r="C15" s="7" t="n">
        <v>1031</v>
      </c>
      <c r="D15" s="7" t="n">
        <v>549449</v>
      </c>
    </row>
    <row r="16">
      <c r="A16" s="4" t="inlineStr">
        <is>
          <t>Accrued expenses and other current liabilities</t>
        </is>
      </c>
      <c r="B16" s="7" t="n">
        <v>194890</v>
      </c>
      <c r="C16" s="7" t="n">
        <v>1287</v>
      </c>
      <c r="D16" s="7" t="n">
        <v>203842</v>
      </c>
    </row>
    <row r="17">
      <c r="A17" s="4" t="inlineStr">
        <is>
          <t>Current portion of long-term borrowings</t>
        </is>
      </c>
      <c r="B17" s="7" t="n">
        <v>1013332</v>
      </c>
      <c r="C17" s="7" t="n">
        <v>6690</v>
      </c>
      <c r="D17" s="7" t="n">
        <v>1013332</v>
      </c>
    </row>
    <row r="18">
      <c r="A18" s="4" t="inlineStr">
        <is>
          <t>Total current liabilities</t>
        </is>
      </c>
      <c r="B18" s="7" t="n">
        <v>1364416</v>
      </c>
      <c r="C18" s="7" t="n">
        <v>9008</v>
      </c>
      <c r="D18" s="7" t="n">
        <v>1766623</v>
      </c>
    </row>
    <row r="19">
      <c r="A19" s="4" t="inlineStr">
        <is>
          <t>Long-term borrowings, net of current portion</t>
        </is>
      </c>
      <c r="B19" s="7" t="n">
        <v>14447</v>
      </c>
      <c r="C19" s="7" t="n">
        <v>95</v>
      </c>
      <c r="D19" s="7" t="n">
        <v>21113</v>
      </c>
    </row>
    <row r="20">
      <c r="A20" s="4" t="inlineStr">
        <is>
          <t>Operating lease liabilities, net of current portion (Note 5)</t>
        </is>
      </c>
      <c r="B20" s="7" t="n">
        <v>459071</v>
      </c>
      <c r="C20" s="7" t="n">
        <v>3031</v>
      </c>
      <c r="D20" s="7" t="n">
        <v>5956</v>
      </c>
    </row>
    <row r="21">
      <c r="A21" s="4" t="inlineStr">
        <is>
          <t>Other liabilities</t>
        </is>
      </c>
      <c r="B21" s="7" t="n">
        <v>18400</v>
      </c>
      <c r="C21" s="7" t="n">
        <v>122</v>
      </c>
      <c r="D21" s="7" t="n">
        <v>25536</v>
      </c>
    </row>
    <row r="22">
      <c r="A22" s="4" t="inlineStr">
        <is>
          <t>Total liabilities</t>
        </is>
      </c>
      <c r="B22" s="7" t="n">
        <v>1856334</v>
      </c>
      <c r="C22" s="7" t="n">
        <v>12256</v>
      </c>
      <c r="D22" s="7" t="n">
        <v>1819228</v>
      </c>
    </row>
    <row r="23">
      <c r="A23" s="4" t="inlineStr">
        <is>
          <t>Commitments and contingencies (Note 7)</t>
        </is>
      </c>
      <c r="B23" s="4" t="inlineStr">
        <is>
          <t xml:space="preserve"> </t>
        </is>
      </c>
      <c r="C23" s="4" t="inlineStr">
        <is>
          <t xml:space="preserve"> </t>
        </is>
      </c>
      <c r="D23" s="4" t="inlineStr">
        <is>
          <t xml:space="preserve"> </t>
        </is>
      </c>
    </row>
    <row r="24">
      <c r="A24" s="3" t="inlineStr">
        <is>
          <t>Stockholders’ equity:</t>
        </is>
      </c>
      <c r="B24" s="4" t="inlineStr">
        <is>
          <t xml:space="preserve"> </t>
        </is>
      </c>
      <c r="C24" s="4" t="inlineStr">
        <is>
          <t xml:space="preserve"> </t>
        </is>
      </c>
      <c r="D24" s="4" t="inlineStr">
        <is>
          <t xml:space="preserve"> </t>
        </is>
      </c>
    </row>
    <row r="25">
      <c r="A25" s="4" t="inlineStr">
        <is>
          <t>Common stock, no par value; 52,142,400 shares authorized; 13,035,600 shares issued and outstanding at April 30, 2023, and 14,702,267 shares issued and outstanding at October 31, 2023</t>
        </is>
      </c>
      <c r="B25" s="7" t="n">
        <v>1074970</v>
      </c>
      <c r="C25" s="7" t="n">
        <v>7097</v>
      </c>
      <c r="D25" s="7" t="n">
        <v>100000</v>
      </c>
    </row>
    <row r="26">
      <c r="A26" s="4" t="inlineStr">
        <is>
          <t>Additional paid-in capital</t>
        </is>
      </c>
      <c r="B26" s="7" t="n">
        <v>6683382</v>
      </c>
      <c r="C26" s="7" t="n">
        <v>44127</v>
      </c>
      <c r="D26" s="7" t="n">
        <v>6180678</v>
      </c>
    </row>
    <row r="27">
      <c r="A27" s="4" t="inlineStr">
        <is>
          <t>Accumulated deficit</t>
        </is>
      </c>
      <c r="B27" s="7" t="n">
        <v>-5532279</v>
      </c>
      <c r="C27" s="7" t="n">
        <v>-36526</v>
      </c>
      <c r="D27" s="7" t="n">
        <v>-4382252</v>
      </c>
    </row>
    <row r="28">
      <c r="A28" s="4" t="inlineStr">
        <is>
          <t>Total stockholders’ equity</t>
        </is>
      </c>
      <c r="B28" s="7" t="n">
        <v>2226073</v>
      </c>
      <c r="C28" s="7" t="n">
        <v>14698</v>
      </c>
      <c r="D28" s="7" t="n">
        <v>1898426</v>
      </c>
    </row>
    <row r="29">
      <c r="A29" s="4" t="inlineStr">
        <is>
          <t>Total liabilities and stockholders’ equity</t>
        </is>
      </c>
      <c r="B29" s="5" t="n">
        <v>4082407</v>
      </c>
      <c r="C29" s="6" t="n">
        <v>26954</v>
      </c>
      <c r="D29" s="5" t="n">
        <v>37176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6 Months Ended</t>
        </is>
      </c>
    </row>
    <row r="2">
      <c r="B2" s="2" t="inlineStr">
        <is>
          <t>Oct. 31, 2023</t>
        </is>
      </c>
    </row>
    <row r="3">
      <c r="A3" s="3" t="inlineStr">
        <is>
          <t>Summary of Significant Accounting Policies [Abstract]</t>
        </is>
      </c>
      <c r="B3" s="4" t="inlineStr">
        <is>
          <t xml:space="preserve"> </t>
        </is>
      </c>
    </row>
    <row r="4">
      <c r="A4" s="4" t="inlineStr">
        <is>
          <t>Basis of Presentation and Preparation</t>
        </is>
      </c>
      <c r="B4" s="4" t="inlineStr">
        <is>
          <t>Basis of Presentation and Preparation The accompanying condensed interim financial statements for the six
months ended October 31, 2022 and 2023 have been prepared in accordance with accounting principles generally accepted in the United States
of America (“U.S. GAAP”), pursuant to the rules and regulations of the Securities and Exchange Commission (“SEC”).
The Condensed Balance Sheet as of April 30, 2023 has been derived from the audited financial statements at that date but does not include
all of the information and footnotes required by U.S. GAAP for complete financial statements. Certain information and footnote disclosures
typically included in financial statements prepared in accordance with U.S. GAAP have been condensed or omitted pursuant to such rules
and regulations. The Company believes that the disclosures are adequate to make the disclosed information not misleading. These unaudited
condensed interim financial statements should be read in conjunction with the Company's audited financial statements and the notes thereto
included in its Annual Report on Form 20-F as of and for the year ended April 30, 2023, which was filed with the SEC on November 16, 2023. The condensed interim financial statements and the accompanying notes
have been prepared on the same basis as the annual financial statements, and management believes that these condensed interim financial
statements include all adjustments, normal and recurring in nature, that are necessary to present fairly the financial position of the
Company as of October 31, 2023, the results of operations for the six months ended October 31, 2022 and 2023 and cash flows for the six
months ended October 31, 2022 and 2023. The results of operations for the interim period are not necessarily indicative of the results
to be expected for the fiscal year ending April 30, 2024 or for any other future annual or interim period.</t>
        </is>
      </c>
    </row>
    <row r="5">
      <c r="A5" s="4" t="inlineStr">
        <is>
          <t>Revenue Recognition</t>
        </is>
      </c>
      <c r="B5" s="4" t="inlineStr">
        <is>
          <t>Revenue Recognition Service Revenue: Commissioned research and development The Company derives its service revenue primarily by providing commissioned
research and development services. For the commissioned research and development service contracts with the customers contain an acceptance
right, which is considered a requirement to conclude the customer has obtained control of the submitted deliverables such as reports,
prototypes and digital source code, the revenue is recognized at a point in time, when the deliverables are delivered, and acceptance
is completed. For other service contracts, revenue is recognized over time using the “as invoiced” practical expedient and
thereby recognized in the amount to which the entity has a right to invoice. Solution Services The Company receives compensation from customers through providing
its solution services, primarily hackke services and VUEVO service. For these services, the Company identifies two performance obligations
which are sales of dedicated devices and providing the system usage service to the customer. The transaction price is allocated among
the performance obligations based on the estimated standalone selling price (“SSP”) of each obligation. For hackke service,
the Company determines the SSP by using the adjusted market assessment approach utilizing similar equipment for the dedicated device and
the residual approach for the system usage service. For VUEVO service, the SSP is determined using the cost plus margin approach. For
the sales of dedicated devices, the revenue is recognized at a point in time when the devices are delivered and acceptance is completed
and included in product revenue. For system usage services, revenue is recognized on a monthly basis as access rights are granted on a
monthly basis and included in service revenue. Guest Speaker Services Guest speaker services are provided by the
Company’s management for several media and external events managed by a third party. This service helps the Company promote its
business. Revenue from guest speaker services is recognized at a point in time when the service is delivered. Product Revenue: Product sales are primarily comprised of kikippa, SonoRepro and
iwasemi. Products are either sold directly to customers through e-commerce platforms, to intermediaries or directly to businesses. The
Company’s product sale contracts only offer standard assurance-type warranties which are not accounted for as a separate performance
obligation and do not contain acceptance clauses. The standard terms and conditions of sale do not allow for product
returns other than warranty, with the exception of limited rights of return through certain e-commerce platforms. Sales returns are
recorded as a reduction of revenue and cost of sales and are estimated and recorded based on historical sales and returns information.
An estimated refund liability along with a right to recover assets are recorded for future product returns. As of October 31, 2023,
the Company had a refund liability of ¥1,324 thousand ($9 thousand) included in accrued expense and other current liabilities
in the Condensed Balance Sheets. The Company generally does not provide discounts and sales incentives that are contingent on future events. Revenue from e-commerce sales is recognized either at the time of shipment
or at the time of delivery of the product to the end customer, depending on the terms of the contracts. The Company elected the practical
expedient to account for shipping and handling activities that occur after the customer has obtained control of goods as a fulfillment
activity. For products sold directly to businesses, the Company recognizes revenue
from product sales to businesses at the point of delivery of the product to the business. All contracts with businesses have fixed consideration. The revenue generated from certain product rental arrangements were
immaterial. During the six months ended October 31, 2023, the Company recognized
first product sales of kikippa. The kikippa products are first sold to an intermediary which is identified as the Company’s customer.
The Company recognizes product revenue at the time of delivery of the product to the intermediary, upon transferring control of the goods.
The intermediary resells kikippa to the end user; however, control is transferred to the intermediary upon delivery of the product to
the intermediary as evidenced by the intermediary’s ability to direct the use of and obtain substantially all of the remaining benefits
from the performance obligation. The Company is the principal for the transactions with the intermediary and recognizes revenue on a gross
basis. Additionally, there is no right of return for delivered products to the intermediary and payment to the Company is not contingent
on sales to an end user.</t>
        </is>
      </c>
    </row>
    <row r="6">
      <c r="A6" s="4" t="inlineStr">
        <is>
          <t>Liquidity and Going Concern</t>
        </is>
      </c>
      <c r="B6" s="4" t="inlineStr">
        <is>
          <t xml:space="preserve">Liquidity and Going Concern The Company has incurred recurring loss from operations and negative
cash flows from operating activities since inception. The Company incurred net losses of ¥1,150,027 thousand ($7,593 thousand) and
negative cash flows from operations of ¥1,385,065 thousand ($9,145 thousand) for the six months ended October 31, 2023. As of October
31, 2023, the Company had an accumulated deficit of ¥5,532,279 thousand ($36,526 thousand) and cash and cash equivalents of ¥2,420,667
thousand ($15,982 thousand). The Company does not expect that its cash and
cash equivalents as of October 31, 2023 will enable it to fund its operating expenses, debt obligations and capital expenditures for at
least 12 months following the date of issuance of these condensed interim financial statements. As the Company focuses on developing and
commercializing its own products, the Company has devoted substantial resources to research and development testing, and commercialization
of its products. These operating costs have adversely affected and may continue to adversely impact financial performance. Furthermore,
the outstanding principal borrowings of ¥1,000,000 thousand ($6,602 thousand) will mature on February 29, 2024. These conditions,
among others, raise substantial doubt about the ability of the Company to continue as a going concern. The continuation as a going concern
is dependent upon the Company’s ability to meet its financial requirements, raise additional capital and the success of its future
operations. Management plans to alleviate the conditions that raise substantial
doubt by raising additional capital through the issuance of common stock, including a follow-on public offering, other equity or debt
financings or refinancing of existing debt obligations. Lastly, management has the ability to manage liquidity through the timing and
extent of spending related to research and development, advertising and other discretionary operating expenses. However, the Company’s
ability to issue equity securities or obtain debt financing on acceptable terms, or at all, will depend on, among other things, its financial
performance, general economic factors, including inflation and then-current interest rates, the condition of the credit and capital markets
and other events, some of which may be beyond the Company’s control. There are currently no written agreements in place for such
funding or issuance of securities and there can be no assurance that such plans will be effectively implemented. Accordingly, the Company
has concluded that substantial doubt exists about the Company’s ability to continue as a going concern for a period of at least
12 months following the issuance date of these condensed interim financial statements. The Company’s condensed interim financial statements are prepared
on a going concern basis, which contemplates the realization of assets and the satisfaction of obligations in the normal course of business.
The condensed interim financial statements do not include any adjustments relating to the recoverability and classification of recorded
asset amounts or the amounts and classification of liabilities that might result from the outcome of the uncertainties described above. </t>
        </is>
      </c>
    </row>
    <row r="7">
      <c r="A7" s="4" t="inlineStr">
        <is>
          <t>Convenience Translation</t>
        </is>
      </c>
      <c r="B7" s="4" t="inlineStr">
        <is>
          <t>Convenience Translation The functional and reporting currency of the Company is the Japanese
yen (JPY), the currency of the country in which the Company is incorporated and principally operates. Translations of the Condensed Balance
Sheets, the Condensed Statements of Operations, Stockholders’ Equity and Cash Flows from JPY into US$ as of and for the six-month
periods ended October 31, 2023 are solely for the convenience of the readers and were calculated at the rate of US$1.00=JPY151.46, representing
the index rates stipulated by the federal reserve board the noon buying rate set forth in the H.10 statistical release of the U.S. Federal
Reserve Board on October 31, 2023. No representation is made that the JPY amounts could have been, or could be, converted, realized or
settled into US$ at that rate on October 31, 2023, or at any other rate.</t>
        </is>
      </c>
    </row>
    <row r="8">
      <c r="A8" s="4" t="inlineStr">
        <is>
          <t>Use of Estimates</t>
        </is>
      </c>
      <c r="B8" s="4" t="inlineStr">
        <is>
          <t>Use of Estimates The preparation of these condensed interim financial statements in
conformity with U.S. GAAP requires management to make certain estimates and assumptions that affect the reported amounts of assets and
liabilities and disclosure of contingent assets and liabilities at the date of the condensed interim financial statements and the reported
amounts of revenues and expenses during the reporting period. Significant estimates and assumptions reflected in the condensed interim
financial statements include, but are not limited to, impairment of long-lived assets, revenue recognition, measuring the fair value of
warrant liabilities, measuring operating lease right-of-use assets and operating lease liabilities and valuation of deferred tax assets.
Actual results could materially differ from the Company’s estimates, and there may be changes to the estimates in future periods.
Management bases these estimates and assumptions that it believes reasonable under the circumstances.</t>
        </is>
      </c>
    </row>
    <row r="9">
      <c r="A9" s="4" t="inlineStr">
        <is>
          <t>Risks and Uncertainties</t>
        </is>
      </c>
      <c r="B9" s="4" t="inlineStr">
        <is>
          <t>Risks and Uncertainties The Company is subject to a number of risks similar to other companies
in the development stage, including, but not limited to, its limited operating history, competition from other companies, limited access
to additional funds, dependence on key personnel and management of potential rapid growth. To address these risks, the Company must, among
other things, develop its customer base, implement and successfully execute its business and marketing strategy, develop follow-on products,
provide superior customer service and attract, retain, and motivate qualified personnel. There can be no guarantee that the Company will
be successful in addressing these or other such risks. The Company generated 55% and 15% of its total revenue from commissioned
research and development fees from its partners for the six months ended October 31, 2022 and 2023 respectively. The Company launched
multiple products from the second half of the fiscal year 2023 and on, which resulted in product sales accounting for 75% of the Company’s
total revenue in the year ended October 31, 2023. For the six months ended October 31, 2023, one customer accounted for approximately
48.3% of our total revenue. The Company’s customers are primarily located in Japan.</t>
        </is>
      </c>
    </row>
    <row r="10">
      <c r="A10" s="4" t="inlineStr">
        <is>
          <t>Recently Adopted Accounting Pronouncements</t>
        </is>
      </c>
      <c r="B10" s="4" t="inlineStr">
        <is>
          <t>Recently Adopted Accounting Pronouncements In June 2016, the Financial Accounting Standards Board (“FASB”)
issued Accounting Standards Update (“ASU”) No. 2016-13, Financial Instruments — Credit Losses (Topic 326): Measurement
of Credit Losses on Financial Instruments ASU 2016-13 introduced
a new credit loss methodology, the Current Expected Credit Losses (“CECL”) methodology, which requires earlier recognition
of credit losses, while also providing additional transparency about credit risk. The CECL methodology utilizes a lifetime “expected
credit loss” measurement objective for the recognition of credit losses for loans, held-to maturity debt securities, trade receivables
and other receivables measured at amortized cost at the time the financial asset is originated or acquired. Subsequent to the issuance
of ASU 2016-13, the FASB issued several additional ASUs to clarify implementation guidance, provide narrow-scope .
The Company’s expected loss allowance methodology is developed using an aging method and historical loss rates, as well as current
economic conditions and expectations of future economic conditions considering economic variables such as gross domestic product and interest
rates. The Company has determined that ASU 2016-13 ha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6 Months Ended</t>
        </is>
      </c>
    </row>
    <row r="2">
      <c r="B2" s="2" t="inlineStr">
        <is>
          <t>Oct. 31, 2023</t>
        </is>
      </c>
    </row>
    <row r="3">
      <c r="A3" s="3" t="inlineStr">
        <is>
          <t>Inventoryt [Abstract]</t>
        </is>
      </c>
      <c r="B3" s="4" t="inlineStr">
        <is>
          <t xml:space="preserve"> </t>
        </is>
      </c>
    </row>
    <row r="4">
      <c r="A4" s="4" t="inlineStr">
        <is>
          <t>Schedule of Inventories</t>
        </is>
      </c>
      <c r="B4" s="4" t="inlineStr">
        <is>
          <t xml:space="preserve">As of
April 30, 2023 October 31, 2023
JPY JPY US$
(in thousands)
Finished goods ¥ 118,984 ¥ 175,018 $ 1,156
Work-in-process 37 37 0
Raw materials 4,098 4,967 33
Total ¥ 123,119 ¥ 180,022 $ 1,18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6 Months Ended</t>
        </is>
      </c>
    </row>
    <row r="2">
      <c r="B2" s="2" t="inlineStr">
        <is>
          <t>Oct. 31, 2023</t>
        </is>
      </c>
    </row>
    <row r="3">
      <c r="A3" s="3" t="inlineStr">
        <is>
          <t>Leases [Abstract]</t>
        </is>
      </c>
      <c r="B3" s="4" t="inlineStr">
        <is>
          <t xml:space="preserve"> </t>
        </is>
      </c>
    </row>
    <row r="4">
      <c r="A4" s="4" t="inlineStr">
        <is>
          <t>Schedule of Operating Lease Expenses</t>
        </is>
      </c>
      <c r="B4" s="4" t="inlineStr">
        <is>
          <t xml:space="preserve">The components of the operating lease expenses reflected in the condensed
statements of operations for the six months ended October 31, 2022 and 2023 were as follows:
Six Months Ended October 31,
2022 2023
JPY JPY US$
(in thousands)
Fixed lease cost ¥ 46,193 ¥ 74,275 $ 490
Variable lease cost 2,231 2,381 17
Short-term cost 32 60 0
Total ¥ 48,456 ¥ 76,716 $ 507 </t>
        </is>
      </c>
    </row>
    <row r="5">
      <c r="A5" s="4" t="inlineStr">
        <is>
          <t>Schedule of Supplemental Information Related to Operating Leases</t>
        </is>
      </c>
      <c r="B5" s="4" t="inlineStr">
        <is>
          <t xml:space="preserve">Supplemental information related to operating leases is as follows: Six Months Ended October 31, 2022 2023 JPY JPY US$ (in thousands) Cash paid for amounts included in the measurement of lease liabilities ¥ 46,193 ¥ 74,275 $ 490 Operating lease right-of-use assets obtained in exchange for new operating lease liabilities 2,716 487,359 3,218 Weighted average remaining lease term (in years) 13.6 4.5 N/A Weighted average discount rate-operating lease 2.25 % 2.95 % N/A </t>
        </is>
      </c>
    </row>
    <row r="6">
      <c r="A6" s="4" t="inlineStr">
        <is>
          <t>Schedule of Maturity Analysis of Future Minimum Lease Payments</t>
        </is>
      </c>
      <c r="B6" s="4" t="inlineStr">
        <is>
          <t xml:space="preserve">Maturity analysis of future minimum lease payments under non-cancellable
operating leases subsequent to October 31, 2023 are as follows:
JPY US$
(in thousands)
Year ending April 30,
2024 (remainder) ¥ 17,031 $ 112
2025 117,810 778
2026 139,615 922
2027 137,057 905
2028 136,956 904
Total 548,469 3,621
Less: Interest component (39,171 ) (258 )
Present value of minimum less payments ¥ 509,298 $ 3,36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Borrowings (Tables)</t>
        </is>
      </c>
      <c r="B1" s="2" t="inlineStr">
        <is>
          <t>6 Months Ended</t>
        </is>
      </c>
    </row>
    <row r="2">
      <c r="B2" s="2" t="inlineStr">
        <is>
          <t>Oct. 31, 2023</t>
        </is>
      </c>
    </row>
    <row r="3">
      <c r="A3" s="3" t="inlineStr">
        <is>
          <t>Borrowings [Abstract]</t>
        </is>
      </c>
      <c r="B3" s="4" t="inlineStr">
        <is>
          <t xml:space="preserve"> </t>
        </is>
      </c>
    </row>
    <row r="4">
      <c r="A4" s="4" t="inlineStr">
        <is>
          <t>Schedule of Long-Term Borrowings</t>
        </is>
      </c>
      <c r="B4" s="4" t="inlineStr">
        <is>
          <t xml:space="preserve">Long-term borrowings consisted of the following as of April 30, 2023
and October 31, 2023:
As of
April 30, 2023 October 31, 2023
JPY JPY US$
(in thousands)
Long term borrowings, unsecured, maturing serially through 2023-2026, (weighted average: April 2023 — 2.95%, October 2023 — 2.95%) ¥ 1,034,445 ¥ 1,027,779 $ 6,785
Less: current portion (1,013,332 ) (1,013,332 ) (6,690 )
Long-term
borrowings, net of current portion ¥ 21,113 ¥ 14,447 $ 95 </t>
        </is>
      </c>
    </row>
    <row r="5">
      <c r="A5" s="4" t="inlineStr">
        <is>
          <t>Schedule of Annual Maturities Years</t>
        </is>
      </c>
      <c r="B5" s="4" t="inlineStr">
        <is>
          <t>Annual maturities for the years subsequent to October 31, 2023 are
as follows:
JPY US$
(in thousands)
Year ending April 30,
2024 (remainder) (1) ¥ 1,006,666 $ 6,646
2025 13,332 88
2026 7,781 51
Total ¥ 1,027,779 $ 6,785
(1) Of the amounts due in 2024, ¥1,000,000 thousand ($6,602
thousand) is due on February 29, 2024 and the remaining ¥6,666 thousand ($44 thousand) is comprised of six monthly payments of ¥1,111
thousand ($7 thousand) each month.</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venue Recognition (Tables)</t>
        </is>
      </c>
      <c r="B1" s="2" t="inlineStr">
        <is>
          <t>6 Months Ended</t>
        </is>
      </c>
    </row>
    <row r="2">
      <c r="B2" s="2" t="inlineStr">
        <is>
          <t>Oct. 31, 2023</t>
        </is>
      </c>
    </row>
    <row r="3">
      <c r="A3" s="3" t="inlineStr">
        <is>
          <t>Revenue Recognition [Abstract]</t>
        </is>
      </c>
      <c r="B3" s="4" t="inlineStr">
        <is>
          <t xml:space="preserve"> </t>
        </is>
      </c>
    </row>
    <row r="4">
      <c r="A4" s="4" t="inlineStr">
        <is>
          <t>Schedule of Disaggregated Revenue by Major Source</t>
        </is>
      </c>
      <c r="B4" s="4" t="inlineStr">
        <is>
          <t xml:space="preserve">The following table provides disaggregated revenue by major source
for the following periods:
Six Months Ended October 31,
2022 2023
JPY JPY US$
(in thousands)
Commissioned research and development ¥ 86,980 ¥ 45,699 $ 302
Solution services 14,186 12,595 83
Guest speaker services 16,603 15,136 100
Membership services 4,097 — —
Product sales 36,773 225,709 1,490
Total revenue ¥ 158,639 ¥ 299,139 $ 1,975 </t>
        </is>
      </c>
    </row>
    <row r="5">
      <c r="A5" s="4" t="inlineStr">
        <is>
          <t>Schedule of Change in Contract Liabilities</t>
        </is>
      </c>
      <c r="B5" s="4" t="inlineStr">
        <is>
          <t xml:space="preserve">The following table summarizes the change in contract liabilities for
the six months ended October 31, 2022 and 2023:
Six Months Ended October 31,
2022 2023
JPY JPY US$
(in thousands)
Beginning balance ¥ 12,572 ¥ 4,668 $ 31
Revenue earned (7,673 ) (9,657 ) (64 )
Deferral of revenue 22,982 11,901 79
Ending balance ¥ 27,881 ¥ 6,912 $ 4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Income (Tables)</t>
        </is>
      </c>
      <c r="B1" s="2" t="inlineStr">
        <is>
          <t>6 Months Ended</t>
        </is>
      </c>
    </row>
    <row r="2">
      <c r="B2" s="2" t="inlineStr">
        <is>
          <t>Oct. 31, 2023</t>
        </is>
      </c>
    </row>
    <row r="3">
      <c r="A3" s="3" t="inlineStr">
        <is>
          <t>Other Income [Abstract]</t>
        </is>
      </c>
      <c r="B3" s="4" t="inlineStr">
        <is>
          <t xml:space="preserve"> </t>
        </is>
      </c>
    </row>
    <row r="4">
      <c r="A4" s="4" t="inlineStr">
        <is>
          <t>Schedule of Other Income</t>
        </is>
      </c>
      <c r="B4" s="4" t="inlineStr">
        <is>
          <t xml:space="preserve">Other income consists of the following:
Six Months Ended October 31,
2022 2023
JPY JPY US$
(in thousands)
Interest income ¥ 11 ¥ 2,557 $ 17
Subsidy income 1,364 1,980 13
Foreign exchange (losses) gains, net (4,043 ) 35,940 237
Other, net 2,801 930 6
Total other income ¥ 133 ¥ 41,407 $ 2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Oct. 31, 2023</t>
        </is>
      </c>
    </row>
    <row r="3">
      <c r="A3" s="3" t="inlineStr">
        <is>
          <t>Net Loss Per Share [Abstract]</t>
        </is>
      </c>
      <c r="B3" s="4" t="inlineStr">
        <is>
          <t xml:space="preserve"> </t>
        </is>
      </c>
    </row>
    <row r="4">
      <c r="A4" s="4" t="inlineStr">
        <is>
          <t>Schedule of Basic and Diluted Net Loss Per Share Attributable to Common Stockholders</t>
        </is>
      </c>
      <c r="B4" s="4" t="inlineStr">
        <is>
          <t>The following table sets forth the computation of basic and diluted
net loss per share attributable to common stockholders:
Six Months Ended October 31,
2022 2023
JPY JPY US$
(in thousands, except share and per share data)
Common Stock
Numerator:
Net loss ¥ (885,000 ) ¥ (1,150,027 ) $ (7,593 )
Net loss attributable to stockholders (885,000 ) (1,150,027 ) (7,593 )
Denominator:
Weighted average shares outstanding used to compute net loss per share, basic and diluted 6,000,000 13,455,691 13,455,691
Basic and diluted ¥ (147.50 ) ¥ (85.47 ) $ (0.56 )</t>
        </is>
      </c>
    </row>
    <row r="5">
      <c r="A5" s="4" t="inlineStr">
        <is>
          <t>Schedule of Dilutive Securities have been Excluded from the Calculation of Diluted Net Loss Per Share</t>
        </is>
      </c>
      <c r="B5" s="4" t="inlineStr">
        <is>
          <t>The following potentially dilutive securities have been excluded from
the calculation of diluted net loss per share due to their anti-dilutive effect.
As of October 31,
2022 2023
Options and warrants 1,282,800 1,302,800
Series C convertible preferred stock* 1,153,800 —
Series B convertible preferred stock* 2,212,800 —
Series BB convertible preferred stock* 242,400 —
Series A convertible preferred stock* 2,760,000 —
Series AA convertible preferred stock* 666,600 —
* On March 22, 2023, the Series A, AA, B, BB and C convertible
preferred stock were converted to common stock upon the resolution of the board of directo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9" customWidth="1" min="2" max="2"/>
    <col width="40" customWidth="1" min="3" max="3"/>
    <col width="22" customWidth="1" min="4" max="4"/>
    <col width="22" customWidth="1" min="5" max="5"/>
    <col width="32" customWidth="1" min="6" max="6"/>
  </cols>
  <sheetData>
    <row r="1">
      <c r="A1" s="1" t="inlineStr">
        <is>
          <t>Description of Business (Details) $ / shares in Units, ¥ in Thousands, $ in Thousands</t>
        </is>
      </c>
      <c r="D1" s="2" t="inlineStr">
        <is>
          <t>6 Months Ended</t>
        </is>
      </c>
    </row>
    <row r="2">
      <c r="B2" s="2" t="inlineStr">
        <is>
          <t>Jul. 31, 2023 JPY (¥) shares</t>
        </is>
      </c>
      <c r="C2" s="2" t="inlineStr">
        <is>
          <t>Jul. 31, 2023 USD ($) $ / shares shares</t>
        </is>
      </c>
      <c r="D2" s="2" t="inlineStr">
        <is>
          <t>Oct. 31, 2023 JPY (¥)</t>
        </is>
      </c>
      <c r="E2" s="2" t="inlineStr">
        <is>
          <t>Oct. 31, 2023 USD ($)</t>
        </is>
      </c>
      <c r="F2" s="2" t="inlineStr">
        <is>
          <t>Aug. 03, 2023 $ / shares shares</t>
        </is>
      </c>
    </row>
    <row r="3">
      <c r="A3" s="3" t="inlineStr">
        <is>
          <t>Description of Busine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egment</t>
        </is>
      </c>
      <c r="B4" s="4" t="inlineStr">
        <is>
          <t xml:space="preserve"> </t>
        </is>
      </c>
      <c r="C4" s="4" t="inlineStr">
        <is>
          <t xml:space="preserve"> </t>
        </is>
      </c>
      <c r="D4" s="7" t="n">
        <v>1</v>
      </c>
      <c r="E4" s="7" t="n">
        <v>1</v>
      </c>
      <c r="F4" s="4" t="inlineStr">
        <is>
          <t xml:space="preserve"> </t>
        </is>
      </c>
    </row>
    <row r="5">
      <c r="A5" s="4" t="inlineStr">
        <is>
          <t>Shares issued (in Shares)</t>
        </is>
      </c>
      <c r="B5" s="4" t="inlineStr">
        <is>
          <t xml:space="preserve"> </t>
        </is>
      </c>
      <c r="C5" s="4" t="inlineStr">
        <is>
          <t xml:space="preserve"> </t>
        </is>
      </c>
      <c r="D5" s="4" t="inlineStr">
        <is>
          <t xml:space="preserve"> </t>
        </is>
      </c>
      <c r="E5" s="4" t="inlineStr">
        <is>
          <t xml:space="preserve"> </t>
        </is>
      </c>
      <c r="F5" s="7" t="n">
        <v>1666667</v>
      </c>
    </row>
    <row r="6">
      <c r="A6" s="4" t="inlineStr">
        <is>
          <t>Price per share (in Dollars per share) | $ / shares</t>
        </is>
      </c>
      <c r="B6" s="4" t="inlineStr">
        <is>
          <t xml:space="preserve"> </t>
        </is>
      </c>
      <c r="C6" s="4" t="inlineStr">
        <is>
          <t xml:space="preserve"> </t>
        </is>
      </c>
      <c r="D6" s="4" t="inlineStr">
        <is>
          <t xml:space="preserve"> </t>
        </is>
      </c>
      <c r="E6" s="4" t="inlineStr">
        <is>
          <t xml:space="preserve"> </t>
        </is>
      </c>
      <c r="F6" s="6" t="n">
        <v>9</v>
      </c>
    </row>
    <row r="7">
      <c r="A7" s="4" t="inlineStr">
        <is>
          <t>Net proceeds | ¥</t>
        </is>
      </c>
      <c r="B7" s="4" t="inlineStr">
        <is>
          <t xml:space="preserve"> </t>
        </is>
      </c>
      <c r="C7" s="4" t="inlineStr">
        <is>
          <t xml:space="preserve"> </t>
        </is>
      </c>
      <c r="D7" s="5" t="n">
        <v>1471085</v>
      </c>
      <c r="E7" s="4" t="inlineStr">
        <is>
          <t xml:space="preserve"> </t>
        </is>
      </c>
      <c r="F7" s="4" t="inlineStr">
        <is>
          <t xml:space="preserve"> </t>
        </is>
      </c>
    </row>
    <row r="8">
      <c r="A8" s="4" t="inlineStr">
        <is>
          <t>Shares purchase (in Shares)</t>
        </is>
      </c>
      <c r="B8" s="7" t="n">
        <v>50000</v>
      </c>
      <c r="C8" s="7" t="n">
        <v>50000</v>
      </c>
      <c r="D8" s="4" t="inlineStr">
        <is>
          <t xml:space="preserve"> </t>
        </is>
      </c>
      <c r="E8" s="4" t="inlineStr">
        <is>
          <t xml:space="preserve"> </t>
        </is>
      </c>
      <c r="F8" s="4" t="inlineStr">
        <is>
          <t xml:space="preserve"> </t>
        </is>
      </c>
    </row>
    <row r="9">
      <c r="A9" s="4" t="inlineStr">
        <is>
          <t>Representatives warrants of percentage</t>
        </is>
      </c>
      <c r="B9" s="11" t="n">
        <v>0.03</v>
      </c>
      <c r="C9" s="11" t="n">
        <v>0.03</v>
      </c>
      <c r="D9" s="4" t="inlineStr">
        <is>
          <t xml:space="preserve"> </t>
        </is>
      </c>
      <c r="E9" s="4" t="inlineStr">
        <is>
          <t xml:space="preserve"> </t>
        </is>
      </c>
      <c r="F9" s="4" t="inlineStr">
        <is>
          <t xml:space="preserve"> </t>
        </is>
      </c>
    </row>
    <row r="10">
      <c r="A10" s="4" t="inlineStr">
        <is>
          <t>American depositary shares (in Shares)</t>
        </is>
      </c>
      <c r="B10" s="7" t="n">
        <v>1666667</v>
      </c>
      <c r="C10" s="7" t="n">
        <v>1666667</v>
      </c>
      <c r="D10" s="4" t="inlineStr">
        <is>
          <t xml:space="preserve"> </t>
        </is>
      </c>
      <c r="E10" s="4" t="inlineStr">
        <is>
          <t xml:space="preserve"> </t>
        </is>
      </c>
      <c r="F10" s="4" t="inlineStr">
        <is>
          <t xml:space="preserve"> </t>
        </is>
      </c>
    </row>
    <row r="11">
      <c r="A11" s="4" t="inlineStr">
        <is>
          <t>Initial exercise price of warrants (in Dollars per share) | $ / shares</t>
        </is>
      </c>
      <c r="B11" s="4" t="inlineStr">
        <is>
          <t xml:space="preserve"> </t>
        </is>
      </c>
      <c r="C11" s="9" t="n">
        <v>11.25</v>
      </c>
      <c r="D11" s="4" t="inlineStr">
        <is>
          <t xml:space="preserve"> </t>
        </is>
      </c>
      <c r="E11" s="4" t="inlineStr">
        <is>
          <t xml:space="preserve"> </t>
        </is>
      </c>
      <c r="F11" s="4" t="inlineStr">
        <is>
          <t xml:space="preserve"> </t>
        </is>
      </c>
    </row>
    <row r="12">
      <c r="A12" s="4" t="inlineStr">
        <is>
          <t>Expected volatility</t>
        </is>
      </c>
      <c r="B12" s="11" t="n">
        <v>0.42</v>
      </c>
      <c r="C12" s="11" t="n">
        <v>0.42</v>
      </c>
      <c r="D12" s="4" t="inlineStr">
        <is>
          <t xml:space="preserve"> </t>
        </is>
      </c>
      <c r="E12" s="4" t="inlineStr">
        <is>
          <t xml:space="preserve"> </t>
        </is>
      </c>
      <c r="F12" s="4" t="inlineStr">
        <is>
          <t xml:space="preserve"> </t>
        </is>
      </c>
    </row>
    <row r="13">
      <c r="A13" s="4" t="inlineStr">
        <is>
          <t>Risk free interest rate</t>
        </is>
      </c>
      <c r="B13" s="12" t="n">
        <v>0.043</v>
      </c>
      <c r="C13" s="12" t="n">
        <v>0.043</v>
      </c>
      <c r="D13" s="4" t="inlineStr">
        <is>
          <t xml:space="preserve"> </t>
        </is>
      </c>
      <c r="E13" s="4" t="inlineStr">
        <is>
          <t xml:space="preserve"> </t>
        </is>
      </c>
      <c r="F13" s="4" t="inlineStr">
        <is>
          <t xml:space="preserve"> </t>
        </is>
      </c>
    </row>
    <row r="14">
      <c r="A14" s="4" t="inlineStr">
        <is>
          <t>IPO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scription of Busines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proceeds | $</t>
        </is>
      </c>
      <c r="B16" s="4" t="inlineStr">
        <is>
          <t xml:space="preserve"> </t>
        </is>
      </c>
      <c r="C16" s="4" t="inlineStr">
        <is>
          <t xml:space="preserve"> </t>
        </is>
      </c>
      <c r="D16" s="4" t="inlineStr">
        <is>
          <t xml:space="preserve"> </t>
        </is>
      </c>
      <c r="E16" s="6" t="n">
        <v>9713</v>
      </c>
      <c r="F16" s="4" t="inlineStr">
        <is>
          <t xml:space="preserve"> </t>
        </is>
      </c>
    </row>
    <row r="17">
      <c r="A17" s="4" t="inlineStr">
        <is>
          <t>Fair value of warrants</t>
        </is>
      </c>
      <c r="B17" s="5" t="n">
        <v>23025</v>
      </c>
      <c r="C17" s="6" t="n">
        <v>152</v>
      </c>
      <c r="D17" s="4" t="inlineStr">
        <is>
          <t xml:space="preserve"> </t>
        </is>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Summary of Significant Accounting Policies (Details) ¥ in Thousands, $ in Thousands</t>
        </is>
      </c>
      <c r="B1" s="2" t="inlineStr">
        <is>
          <t>6 Months Ended</t>
        </is>
      </c>
    </row>
    <row r="2">
      <c r="B2" s="2" t="inlineStr">
        <is>
          <t>Oct. 31, 2023 JPY (¥)</t>
        </is>
      </c>
      <c r="C2" s="2" t="inlineStr">
        <is>
          <t>Oct. 31, 2023 USD ($)</t>
        </is>
      </c>
      <c r="D2" s="2" t="inlineStr">
        <is>
          <t>Oct. 31, 2022 JPY (¥)</t>
        </is>
      </c>
      <c r="E2" s="2" t="inlineStr">
        <is>
          <t>Feb. 24, 2024 JPY (¥)</t>
        </is>
      </c>
      <c r="F2" s="2" t="inlineStr">
        <is>
          <t>Feb. 24, 2024 USD ($)</t>
        </is>
      </c>
      <c r="G2" s="2" t="inlineStr">
        <is>
          <t>Oct. 31, 2023 USD ($)</t>
        </is>
      </c>
      <c r="H2" s="2" t="inlineStr">
        <is>
          <t>Apr. 30, 2023 JPY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fund liability</t>
        </is>
      </c>
      <c r="B4" s="5" t="n">
        <v>1324</v>
      </c>
      <c r="C4" s="4" t="inlineStr">
        <is>
          <t xml:space="preserve"> </t>
        </is>
      </c>
      <c r="D4" s="4" t="inlineStr">
        <is>
          <t xml:space="preserve"> </t>
        </is>
      </c>
      <c r="E4" s="4" t="inlineStr">
        <is>
          <t xml:space="preserve"> </t>
        </is>
      </c>
      <c r="F4" s="4" t="inlineStr">
        <is>
          <t xml:space="preserve"> </t>
        </is>
      </c>
      <c r="G4" s="6" t="n">
        <v>9</v>
      </c>
      <c r="H4" s="4" t="inlineStr">
        <is>
          <t xml:space="preserve"> </t>
        </is>
      </c>
    </row>
    <row r="5">
      <c r="A5" s="4" t="inlineStr">
        <is>
          <t>Net losses</t>
        </is>
      </c>
      <c r="B5" s="7" t="n">
        <v>-1150027</v>
      </c>
      <c r="C5" s="6" t="n">
        <v>-7593</v>
      </c>
      <c r="D5" s="5" t="n">
        <v>-885000</v>
      </c>
      <c r="E5" s="4" t="inlineStr">
        <is>
          <t xml:space="preserve"> </t>
        </is>
      </c>
      <c r="F5" s="4" t="inlineStr">
        <is>
          <t xml:space="preserve"> </t>
        </is>
      </c>
      <c r="G5" s="4" t="inlineStr">
        <is>
          <t xml:space="preserve"> </t>
        </is>
      </c>
      <c r="H5" s="4" t="inlineStr">
        <is>
          <t xml:space="preserve"> </t>
        </is>
      </c>
    </row>
    <row r="6">
      <c r="A6" s="4" t="inlineStr">
        <is>
          <t>Net cash used in operating activities</t>
        </is>
      </c>
      <c r="B6" s="7" t="n">
        <v>-1385065</v>
      </c>
      <c r="C6" s="6" t="n">
        <v>-9145</v>
      </c>
      <c r="D6" s="5" t="n">
        <v>-861666</v>
      </c>
      <c r="E6" s="4" t="inlineStr">
        <is>
          <t xml:space="preserve"> </t>
        </is>
      </c>
      <c r="F6" s="4" t="inlineStr">
        <is>
          <t xml:space="preserve"> </t>
        </is>
      </c>
      <c r="G6" s="4" t="inlineStr">
        <is>
          <t xml:space="preserve"> </t>
        </is>
      </c>
      <c r="H6" s="4" t="inlineStr">
        <is>
          <t xml:space="preserve"> </t>
        </is>
      </c>
    </row>
    <row r="7">
      <c r="A7" s="4" t="inlineStr">
        <is>
          <t>Accumulated deficit</t>
        </is>
      </c>
      <c r="B7" s="7" t="n">
        <v>-5532279</v>
      </c>
      <c r="C7" s="4" t="inlineStr">
        <is>
          <t xml:space="preserve"> </t>
        </is>
      </c>
      <c r="D7" s="4" t="inlineStr">
        <is>
          <t xml:space="preserve"> </t>
        </is>
      </c>
      <c r="E7" s="4" t="inlineStr">
        <is>
          <t xml:space="preserve"> </t>
        </is>
      </c>
      <c r="F7" s="4" t="inlineStr">
        <is>
          <t xml:space="preserve"> </t>
        </is>
      </c>
      <c r="G7" s="7" t="n">
        <v>-36526</v>
      </c>
      <c r="H7" s="5" t="n">
        <v>-4382252</v>
      </c>
    </row>
    <row r="8">
      <c r="A8" s="4" t="inlineStr">
        <is>
          <t>Cash and cash equivalents</t>
        </is>
      </c>
      <c r="B8" s="5" t="n">
        <v>2420667</v>
      </c>
      <c r="C8" s="4" t="inlineStr">
        <is>
          <t xml:space="preserve"> </t>
        </is>
      </c>
      <c r="D8" s="4" t="inlineStr">
        <is>
          <t xml:space="preserve"> </t>
        </is>
      </c>
      <c r="E8" s="4" t="inlineStr">
        <is>
          <t xml:space="preserve"> </t>
        </is>
      </c>
      <c r="F8" s="4" t="inlineStr">
        <is>
          <t xml:space="preserve"> </t>
        </is>
      </c>
      <c r="G8" s="6" t="n">
        <v>15982</v>
      </c>
      <c r="H8" s="5" t="n">
        <v>2135513</v>
      </c>
    </row>
    <row r="9">
      <c r="A9" s="4" t="inlineStr">
        <is>
          <t>Customer [Member] | Revenue Benchmark [Member] | Customer Concentration Ris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venue percentage</t>
        </is>
      </c>
      <c r="B11" s="12" t="n">
        <v>0.483</v>
      </c>
      <c r="C11" s="12" t="n">
        <v>0.483</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ustomer [Member] | Research and Development Fees [Member] | Revenue Benchmark [Member] | Customer Concentration Ris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venue percentage</t>
        </is>
      </c>
      <c r="B14" s="11" t="n">
        <v>0.15</v>
      </c>
      <c r="C14" s="11" t="n">
        <v>0.15</v>
      </c>
      <c r="D14" s="11" t="n">
        <v>0.55</v>
      </c>
      <c r="E14" s="4" t="inlineStr">
        <is>
          <t xml:space="preserve"> </t>
        </is>
      </c>
      <c r="F14" s="4" t="inlineStr">
        <is>
          <t xml:space="preserve"> </t>
        </is>
      </c>
      <c r="G14" s="4" t="inlineStr">
        <is>
          <t xml:space="preserve"> </t>
        </is>
      </c>
      <c r="H14" s="4" t="inlineStr">
        <is>
          <t xml:space="preserve"> </t>
        </is>
      </c>
    </row>
    <row r="15">
      <c r="A15" s="4" t="inlineStr">
        <is>
          <t>Customer [Member] | Product [Member] | Revenue Benchmark [Member] | Customer Concentration Ris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venue percentage</t>
        </is>
      </c>
      <c r="B17" s="11" t="n">
        <v>0.75</v>
      </c>
      <c r="C17" s="11" t="n">
        <v>0.7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United States of America, Dollar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Foreign currency exchange rate</t>
        </is>
      </c>
      <c r="B20" s="7" t="n">
        <v>1</v>
      </c>
      <c r="C20" s="4" t="inlineStr">
        <is>
          <t xml:space="preserve"> </t>
        </is>
      </c>
      <c r="D20" s="4" t="inlineStr">
        <is>
          <t xml:space="preserve"> </t>
        </is>
      </c>
      <c r="E20" s="4" t="inlineStr">
        <is>
          <t xml:space="preserve"> </t>
        </is>
      </c>
      <c r="F20" s="4" t="inlineStr">
        <is>
          <t xml:space="preserve"> </t>
        </is>
      </c>
      <c r="G20" s="7" t="n">
        <v>1</v>
      </c>
      <c r="H20" s="4" t="inlineStr">
        <is>
          <t xml:space="preserve"> </t>
        </is>
      </c>
    </row>
    <row r="21">
      <c r="A21" s="4" t="inlineStr">
        <is>
          <t>Japan, Ye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Foreign currency exchange rate</t>
        </is>
      </c>
      <c r="B23" s="13" t="n">
        <v>151.46</v>
      </c>
      <c r="C23" s="4" t="inlineStr">
        <is>
          <t xml:space="preserve"> </t>
        </is>
      </c>
      <c r="D23" s="4" t="inlineStr">
        <is>
          <t xml:space="preserve"> </t>
        </is>
      </c>
      <c r="E23" s="4" t="inlineStr">
        <is>
          <t xml:space="preserve"> </t>
        </is>
      </c>
      <c r="F23" s="4" t="inlineStr">
        <is>
          <t xml:space="preserve"> </t>
        </is>
      </c>
      <c r="G23" s="13" t="n">
        <v>151.46</v>
      </c>
      <c r="H23" s="4" t="inlineStr">
        <is>
          <t xml:space="preserve"> </t>
        </is>
      </c>
    </row>
    <row r="24">
      <c r="A24" s="4" t="inlineStr">
        <is>
          <t>Forecas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utstanding principal borrowings</t>
        </is>
      </c>
      <c r="B26" s="4" t="inlineStr">
        <is>
          <t xml:space="preserve"> </t>
        </is>
      </c>
      <c r="C26" s="4" t="inlineStr">
        <is>
          <t xml:space="preserve"> </t>
        </is>
      </c>
      <c r="D26" s="4" t="inlineStr">
        <is>
          <t xml:space="preserve"> </t>
        </is>
      </c>
      <c r="E26" s="5" t="n">
        <v>1000000</v>
      </c>
      <c r="F26" s="6" t="n">
        <v>6602</v>
      </c>
      <c r="G26" s="4" t="inlineStr">
        <is>
          <t xml:space="preserve"> </t>
        </is>
      </c>
      <c r="H26" s="4" t="inlineStr">
        <is>
          <t xml:space="preserve"> </t>
        </is>
      </c>
    </row>
  </sheetData>
  <mergeCells count="3">
    <mergeCell ref="A1:A2"/>
    <mergeCell ref="B1:D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s>
  <sheetData>
    <row r="1">
      <c r="A1" s="1" t="inlineStr">
        <is>
          <t>Fair Value Measurements (Details) ¥ in Thousands, $ in Thousands</t>
        </is>
      </c>
      <c r="B1" s="2" t="inlineStr">
        <is>
          <t>Oct. 31, 2023 JPY (¥)</t>
        </is>
      </c>
      <c r="C1" s="2" t="inlineStr">
        <is>
          <t>Oct. 31, 2023 USD ($)</t>
        </is>
      </c>
      <c r="D1" s="2" t="inlineStr">
        <is>
          <t>Apr. 30, 2023 JPY (¥)</t>
        </is>
      </c>
    </row>
    <row r="2">
      <c r="A2" s="3" t="inlineStr">
        <is>
          <t>Fair Value Measurements [Abstract]</t>
        </is>
      </c>
      <c r="B2" s="4" t="inlineStr">
        <is>
          <t xml:space="preserve"> </t>
        </is>
      </c>
      <c r="C2" s="4" t="inlineStr">
        <is>
          <t xml:space="preserve"> </t>
        </is>
      </c>
      <c r="D2" s="4" t="inlineStr">
        <is>
          <t xml:space="preserve"> </t>
        </is>
      </c>
    </row>
    <row r="3">
      <c r="A3" s="4" t="inlineStr">
        <is>
          <t>Carrying value of time deposits</t>
        </is>
      </c>
      <c r="B3" s="5" t="n">
        <v>500436</v>
      </c>
      <c r="C3" s="6" t="n">
        <v>3304</v>
      </c>
      <c r="D3" s="5" t="n">
        <v>5000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Balance Sheets (Unaudited) (Parentheticals) - ¥ / shares</t>
        </is>
      </c>
      <c r="B1" s="2" t="inlineStr">
        <is>
          <t>Oct. 31, 2023</t>
        </is>
      </c>
      <c r="C1" s="2" t="inlineStr">
        <is>
          <t>Apr. 30, 2023</t>
        </is>
      </c>
    </row>
    <row r="2">
      <c r="A2" s="3" t="inlineStr">
        <is>
          <t>Statement of Financial Position [Abstract]</t>
        </is>
      </c>
      <c r="B2" s="4" t="inlineStr">
        <is>
          <t xml:space="preserve"> </t>
        </is>
      </c>
      <c r="C2" s="4" t="inlineStr">
        <is>
          <t xml:space="preserve"> </t>
        </is>
      </c>
    </row>
    <row r="3">
      <c r="A3" s="4" t="inlineStr">
        <is>
          <t>Common stock, par value (in Yen per share and Dollars per share)</t>
        </is>
      </c>
      <c r="B3" s="4" t="inlineStr">
        <is>
          <t xml:space="preserve"> </t>
        </is>
      </c>
      <c r="C3" s="4" t="inlineStr">
        <is>
          <t xml:space="preserve"> </t>
        </is>
      </c>
    </row>
    <row r="4">
      <c r="A4" s="4" t="inlineStr">
        <is>
          <t>Common stock, shares authorized</t>
        </is>
      </c>
      <c r="B4" s="7" t="n">
        <v>52142400</v>
      </c>
      <c r="C4" s="7" t="n">
        <v>52142400</v>
      </c>
    </row>
    <row r="5">
      <c r="A5" s="4" t="inlineStr">
        <is>
          <t>Common stock, shares issued</t>
        </is>
      </c>
      <c r="B5" s="7" t="n">
        <v>14702267</v>
      </c>
      <c r="C5" s="7" t="n">
        <v>13035600</v>
      </c>
    </row>
    <row r="6">
      <c r="A6" s="4" t="inlineStr">
        <is>
          <t>Common stock, shares outstanding</t>
        </is>
      </c>
      <c r="B6" s="7" t="n">
        <v>14702267</v>
      </c>
      <c r="C6" s="7" t="n">
        <v>130356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s>
  <sheetData>
    <row r="1">
      <c r="A1" s="1" t="inlineStr">
        <is>
          <t>Inventories (Details) - Schedule of Inventories ¥ in Thousands, $ in Thousands</t>
        </is>
      </c>
      <c r="B1" s="2" t="inlineStr">
        <is>
          <t>Oct. 31, 2023 JPY (¥)</t>
        </is>
      </c>
      <c r="C1" s="2" t="inlineStr">
        <is>
          <t>Oct. 31, 2023 USD ($)</t>
        </is>
      </c>
      <c r="D1" s="2" t="inlineStr">
        <is>
          <t>Apr. 30, 2023 JPY (¥)</t>
        </is>
      </c>
    </row>
    <row r="2">
      <c r="A2" s="3" t="inlineStr">
        <is>
          <t>Schedule of Inventories [Abstract]</t>
        </is>
      </c>
      <c r="B2" s="4" t="inlineStr">
        <is>
          <t xml:space="preserve"> </t>
        </is>
      </c>
      <c r="C2" s="4" t="inlineStr">
        <is>
          <t xml:space="preserve"> </t>
        </is>
      </c>
      <c r="D2" s="4" t="inlineStr">
        <is>
          <t xml:space="preserve"> </t>
        </is>
      </c>
    </row>
    <row r="3">
      <c r="A3" s="4" t="inlineStr">
        <is>
          <t>Finished goods</t>
        </is>
      </c>
      <c r="B3" s="5" t="n">
        <v>175018</v>
      </c>
      <c r="C3" s="6" t="n">
        <v>1156</v>
      </c>
      <c r="D3" s="5" t="n">
        <v>118984</v>
      </c>
    </row>
    <row r="4">
      <c r="A4" s="4" t="inlineStr">
        <is>
          <t>Work-in-process</t>
        </is>
      </c>
      <c r="B4" s="7" t="n">
        <v>37</v>
      </c>
      <c r="C4" s="7" t="n">
        <v>0</v>
      </c>
      <c r="D4" s="7" t="n">
        <v>37</v>
      </c>
    </row>
    <row r="5">
      <c r="A5" s="4" t="inlineStr">
        <is>
          <t>Raw materials</t>
        </is>
      </c>
      <c r="B5" s="7" t="n">
        <v>4967</v>
      </c>
      <c r="C5" s="7" t="n">
        <v>33</v>
      </c>
      <c r="D5" s="7" t="n">
        <v>4098</v>
      </c>
    </row>
    <row r="6">
      <c r="A6" s="4" t="inlineStr">
        <is>
          <t>Total</t>
        </is>
      </c>
      <c r="B6" s="5" t="n">
        <v>180022</v>
      </c>
      <c r="C6" s="6" t="n">
        <v>1189</v>
      </c>
      <c r="D6" s="5" t="n">
        <v>12311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8" customWidth="1" min="1" max="1"/>
    <col width="22" customWidth="1" min="2" max="2"/>
    <col width="22" customWidth="1" min="3" max="3"/>
    <col width="22" customWidth="1" min="4" max="4"/>
    <col width="22" customWidth="1" min="5" max="5"/>
    <col width="22" customWidth="1" min="6" max="6"/>
  </cols>
  <sheetData>
    <row r="1">
      <c r="A1" s="1" t="inlineStr">
        <is>
          <t>Leases (Details) ¥ in Thousands, $ in Thousands</t>
        </is>
      </c>
      <c r="B1" s="2" t="inlineStr">
        <is>
          <t>Oct. 31, 2023 JPY (¥)</t>
        </is>
      </c>
      <c r="C1" s="2" t="inlineStr">
        <is>
          <t>Oct. 31, 2023 USD ($)</t>
        </is>
      </c>
      <c r="D1" s="2" t="inlineStr">
        <is>
          <t>Jun. 01, 2023 JPY (¥)</t>
        </is>
      </c>
      <c r="E1" s="2" t="inlineStr">
        <is>
          <t>Jun. 01, 2023 USD ($)</t>
        </is>
      </c>
      <c r="F1" s="2" t="inlineStr">
        <is>
          <t>Apr. 30, 2023 JPY (¥)</t>
        </is>
      </c>
    </row>
    <row r="2">
      <c r="A2" s="3" t="inlineStr">
        <is>
          <t>Lease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perating lease ROU asset</t>
        </is>
      </c>
      <c r="B3" s="5" t="n">
        <v>466432</v>
      </c>
      <c r="C3" s="6" t="n">
        <v>3080</v>
      </c>
      <c r="D3" s="5" t="n">
        <v>485848</v>
      </c>
      <c r="E3" s="6" t="n">
        <v>3208</v>
      </c>
      <c r="F3" s="5" t="n">
        <v>46046</v>
      </c>
    </row>
    <row r="4">
      <c r="A4" s="4" t="inlineStr">
        <is>
          <t>Operating lease liability</t>
        </is>
      </c>
      <c r="B4" s="7" t="n">
        <v>509298</v>
      </c>
      <c r="C4" s="7" t="n">
        <v>3363</v>
      </c>
      <c r="D4" s="5" t="n">
        <v>485848</v>
      </c>
      <c r="E4" s="6" t="n">
        <v>3208</v>
      </c>
      <c r="F4" s="4" t="inlineStr">
        <is>
          <t xml:space="preserve"> </t>
        </is>
      </c>
    </row>
    <row r="5">
      <c r="A5" s="4" t="inlineStr">
        <is>
          <t>Borrowing rate of percentage</t>
        </is>
      </c>
      <c r="B5" s="4" t="inlineStr">
        <is>
          <t xml:space="preserve"> </t>
        </is>
      </c>
      <c r="C5" s="4" t="inlineStr">
        <is>
          <t xml:space="preserve"> </t>
        </is>
      </c>
      <c r="D5" s="12" t="n">
        <v>0.0295</v>
      </c>
      <c r="E5" s="12" t="n">
        <v>0.0295</v>
      </c>
      <c r="F5" s="4" t="inlineStr">
        <is>
          <t xml:space="preserve"> </t>
        </is>
      </c>
    </row>
    <row r="6">
      <c r="A6" s="4" t="inlineStr">
        <is>
          <t>Security deposit</t>
        </is>
      </c>
      <c r="B6" s="5" t="n">
        <v>137562</v>
      </c>
      <c r="C6" s="6" t="n">
        <v>908</v>
      </c>
      <c r="D6" s="4" t="inlineStr">
        <is>
          <t xml:space="preserve"> </t>
        </is>
      </c>
      <c r="E6" s="4" t="inlineStr">
        <is>
          <t xml:space="preserve"> </t>
        </is>
      </c>
      <c r="F6"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eases (Details) - Schedule of Operating Lease Expenses ¥ in Thousands, $ in Thousands</t>
        </is>
      </c>
      <c r="B1" s="2" t="inlineStr">
        <is>
          <t>6 Months Ended</t>
        </is>
      </c>
    </row>
    <row r="2">
      <c r="B2" s="2" t="inlineStr">
        <is>
          <t>Oct. 31, 2023 JPY (¥)</t>
        </is>
      </c>
      <c r="C2" s="2" t="inlineStr">
        <is>
          <t>Oct. 31, 2023 USD ($)</t>
        </is>
      </c>
      <c r="D2" s="2" t="inlineStr">
        <is>
          <t>Oct. 31, 2022 JPY (¥)</t>
        </is>
      </c>
    </row>
    <row r="3">
      <c r="A3" s="3" t="inlineStr">
        <is>
          <t>Schedule of Operating Lease Expenses [Abstract]</t>
        </is>
      </c>
      <c r="B3" s="4" t="inlineStr">
        <is>
          <t xml:space="preserve"> </t>
        </is>
      </c>
      <c r="C3" s="4" t="inlineStr">
        <is>
          <t xml:space="preserve"> </t>
        </is>
      </c>
      <c r="D3" s="4" t="inlineStr">
        <is>
          <t xml:space="preserve"> </t>
        </is>
      </c>
    </row>
    <row r="4">
      <c r="A4" s="4" t="inlineStr">
        <is>
          <t>Fixed lease cost</t>
        </is>
      </c>
      <c r="B4" s="5" t="n">
        <v>74275</v>
      </c>
      <c r="C4" s="6" t="n">
        <v>490</v>
      </c>
      <c r="D4" s="5" t="n">
        <v>46193</v>
      </c>
    </row>
    <row r="5">
      <c r="A5" s="4" t="inlineStr">
        <is>
          <t>Variable lease cost</t>
        </is>
      </c>
      <c r="B5" s="7" t="n">
        <v>2381</v>
      </c>
      <c r="C5" s="7" t="n">
        <v>17</v>
      </c>
      <c r="D5" s="7" t="n">
        <v>2231</v>
      </c>
    </row>
    <row r="6">
      <c r="A6" s="4" t="inlineStr">
        <is>
          <t>Short-term cost</t>
        </is>
      </c>
      <c r="B6" s="7" t="n">
        <v>60</v>
      </c>
      <c r="C6" s="7" t="n">
        <v>0</v>
      </c>
      <c r="D6" s="7" t="n">
        <v>32</v>
      </c>
    </row>
    <row r="7">
      <c r="A7" s="4" t="inlineStr">
        <is>
          <t>Total</t>
        </is>
      </c>
      <c r="B7" s="5" t="n">
        <v>76716</v>
      </c>
      <c r="C7" s="6" t="n">
        <v>507</v>
      </c>
      <c r="D7" s="5" t="n">
        <v>48456</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5" customWidth="1" min="4" max="4"/>
  </cols>
  <sheetData>
    <row r="1">
      <c r="A1" s="1" t="inlineStr">
        <is>
          <t>Leases (Details) - Schedule of Supplemental Information Related to Operating Leases ¥ in Thousands, $ in Thousands</t>
        </is>
      </c>
      <c r="B1" s="2" t="inlineStr">
        <is>
          <t>6 Months Ended</t>
        </is>
      </c>
    </row>
    <row r="2">
      <c r="B2" s="2" t="inlineStr">
        <is>
          <t>Oct. 31, 2023 JPY (¥)</t>
        </is>
      </c>
      <c r="C2" s="2" t="inlineStr">
        <is>
          <t>Oct. 31, 2023 USD ($)</t>
        </is>
      </c>
      <c r="D2" s="2" t="inlineStr">
        <is>
          <t>Oct. 31, 2022 JPY (¥)</t>
        </is>
      </c>
    </row>
    <row r="3">
      <c r="A3" s="3" t="inlineStr">
        <is>
          <t>Disclosure Text Block Abstract</t>
        </is>
      </c>
      <c r="B3" s="4" t="inlineStr">
        <is>
          <t xml:space="preserve"> </t>
        </is>
      </c>
      <c r="C3" s="4" t="inlineStr">
        <is>
          <t xml:space="preserve"> </t>
        </is>
      </c>
      <c r="D3" s="4" t="inlineStr">
        <is>
          <t xml:space="preserve"> </t>
        </is>
      </c>
    </row>
    <row r="4">
      <c r="A4" s="4" t="inlineStr">
        <is>
          <t>Operating Lease, Lease Income, Lease Payments</t>
        </is>
      </c>
      <c r="B4" s="5" t="n">
        <v>74275</v>
      </c>
      <c r="C4" s="6" t="n">
        <v>490</v>
      </c>
      <c r="D4" s="5" t="n">
        <v>46193</v>
      </c>
    </row>
    <row r="5">
      <c r="A5" s="4" t="inlineStr">
        <is>
          <t>Right-of-Use Asset Obtained in Exchange for Operating Lease Liability</t>
        </is>
      </c>
      <c r="B5" s="5" t="n">
        <v>487359</v>
      </c>
      <c r="C5" s="6" t="n">
        <v>3218</v>
      </c>
      <c r="D5" s="5" t="n">
        <v>2716</v>
      </c>
    </row>
    <row r="6">
      <c r="A6" s="4" t="inlineStr">
        <is>
          <t>Operating Lease, Weighted Average Remaining Lease Term</t>
        </is>
      </c>
      <c r="B6" s="4" t="inlineStr">
        <is>
          <t>4 years 6 months</t>
        </is>
      </c>
      <c r="C6" s="4" t="inlineStr">
        <is>
          <t>4 years 6 months</t>
        </is>
      </c>
      <c r="D6" s="4" t="inlineStr">
        <is>
          <t>13 years 7 months 6 days</t>
        </is>
      </c>
    </row>
    <row r="7">
      <c r="A7" s="4" t="inlineStr">
        <is>
          <t>Operating Lease, Weighted Average Discount Rate, Percent</t>
        </is>
      </c>
      <c r="B7" s="12" t="n">
        <v>0.0295</v>
      </c>
      <c r="C7" s="12" t="n">
        <v>0.0295</v>
      </c>
      <c r="D7" s="12" t="n">
        <v>0.0225</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eases (Details) - Schedule of Maturity Analysis of Future Minimum Lease Payments ¥ in Thousands, $ in Thousands</t>
        </is>
      </c>
      <c r="B1" s="2" t="inlineStr">
        <is>
          <t>Oct. 31, 2023 JPY (¥)</t>
        </is>
      </c>
      <c r="C1" s="2" t="inlineStr">
        <is>
          <t>Oct. 31, 2023 USD ($)</t>
        </is>
      </c>
      <c r="D1" s="2" t="inlineStr">
        <is>
          <t>Jun. 01, 2023 JPY (¥)</t>
        </is>
      </c>
      <c r="E1" s="2" t="inlineStr">
        <is>
          <t>Jun. 01, 2023 USD ($)</t>
        </is>
      </c>
    </row>
    <row r="2">
      <c r="A2" s="3" t="inlineStr">
        <is>
          <t>Schedule of Maturity Analysis of Future Minimum Lease Payments [Abstract]</t>
        </is>
      </c>
      <c r="B2" s="4" t="inlineStr">
        <is>
          <t xml:space="preserve"> </t>
        </is>
      </c>
      <c r="C2" s="4" t="inlineStr">
        <is>
          <t xml:space="preserve"> </t>
        </is>
      </c>
      <c r="D2" s="4" t="inlineStr">
        <is>
          <t xml:space="preserve"> </t>
        </is>
      </c>
      <c r="E2" s="4" t="inlineStr">
        <is>
          <t xml:space="preserve"> </t>
        </is>
      </c>
    </row>
    <row r="3">
      <c r="A3" s="4" t="inlineStr">
        <is>
          <t>2024 (remainder)</t>
        </is>
      </c>
      <c r="B3" s="5" t="n">
        <v>17031</v>
      </c>
      <c r="C3" s="6" t="n">
        <v>112</v>
      </c>
      <c r="D3" s="4" t="inlineStr">
        <is>
          <t xml:space="preserve"> </t>
        </is>
      </c>
      <c r="E3" s="4" t="inlineStr">
        <is>
          <t xml:space="preserve"> </t>
        </is>
      </c>
    </row>
    <row r="4">
      <c r="A4" s="4" t="inlineStr">
        <is>
          <t>2025</t>
        </is>
      </c>
      <c r="B4" s="7" t="n">
        <v>117810</v>
      </c>
      <c r="C4" s="7" t="n">
        <v>778</v>
      </c>
      <c r="D4" s="4" t="inlineStr">
        <is>
          <t xml:space="preserve"> </t>
        </is>
      </c>
      <c r="E4" s="4" t="inlineStr">
        <is>
          <t xml:space="preserve"> </t>
        </is>
      </c>
    </row>
    <row r="5">
      <c r="A5" s="4" t="inlineStr">
        <is>
          <t>2026</t>
        </is>
      </c>
      <c r="B5" s="7" t="n">
        <v>139615</v>
      </c>
      <c r="C5" s="7" t="n">
        <v>922</v>
      </c>
      <c r="D5" s="4" t="inlineStr">
        <is>
          <t xml:space="preserve"> </t>
        </is>
      </c>
      <c r="E5" s="4" t="inlineStr">
        <is>
          <t xml:space="preserve"> </t>
        </is>
      </c>
    </row>
    <row r="6">
      <c r="A6" s="4" t="inlineStr">
        <is>
          <t>2027</t>
        </is>
      </c>
      <c r="B6" s="7" t="n">
        <v>137057</v>
      </c>
      <c r="C6" s="7" t="n">
        <v>905</v>
      </c>
      <c r="D6" s="4" t="inlineStr">
        <is>
          <t xml:space="preserve"> </t>
        </is>
      </c>
      <c r="E6" s="4" t="inlineStr">
        <is>
          <t xml:space="preserve"> </t>
        </is>
      </c>
    </row>
    <row r="7">
      <c r="A7" s="4" t="inlineStr">
        <is>
          <t>2028</t>
        </is>
      </c>
      <c r="B7" s="7" t="n">
        <v>136956</v>
      </c>
      <c r="C7" s="7" t="n">
        <v>904</v>
      </c>
      <c r="D7" s="4" t="inlineStr">
        <is>
          <t xml:space="preserve"> </t>
        </is>
      </c>
      <c r="E7" s="4" t="inlineStr">
        <is>
          <t xml:space="preserve"> </t>
        </is>
      </c>
    </row>
    <row r="8">
      <c r="A8" s="4" t="inlineStr">
        <is>
          <t>Total</t>
        </is>
      </c>
      <c r="B8" s="7" t="n">
        <v>548469</v>
      </c>
      <c r="C8" s="7" t="n">
        <v>3621</v>
      </c>
      <c r="D8" s="4" t="inlineStr">
        <is>
          <t xml:space="preserve"> </t>
        </is>
      </c>
      <c r="E8" s="4" t="inlineStr">
        <is>
          <t xml:space="preserve"> </t>
        </is>
      </c>
    </row>
    <row r="9">
      <c r="A9" s="4" t="inlineStr">
        <is>
          <t>Less: Interest component</t>
        </is>
      </c>
      <c r="B9" s="7" t="n">
        <v>-39171</v>
      </c>
      <c r="C9" s="7" t="n">
        <v>-258</v>
      </c>
      <c r="D9" s="4" t="inlineStr">
        <is>
          <t xml:space="preserve"> </t>
        </is>
      </c>
      <c r="E9" s="4" t="inlineStr">
        <is>
          <t xml:space="preserve"> </t>
        </is>
      </c>
    </row>
    <row r="10">
      <c r="A10" s="4" t="inlineStr">
        <is>
          <t>Present value of minimum less payments</t>
        </is>
      </c>
      <c r="B10" s="5" t="n">
        <v>509298</v>
      </c>
      <c r="C10" s="6" t="n">
        <v>3363</v>
      </c>
      <c r="D10" s="5" t="n">
        <v>485848</v>
      </c>
      <c r="E10" s="6" t="n">
        <v>320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 width="22" customWidth="1" min="5" max="5"/>
    <col width="22" customWidth="1" min="6" max="6"/>
    <col width="14" customWidth="1" min="7" max="7"/>
    <col width="14" customWidth="1" min="8" max="8"/>
  </cols>
  <sheetData>
    <row r="1">
      <c r="A1" s="1" t="inlineStr">
        <is>
          <t>Borrowings (Details) ¥ in Thousands, $ in Thousands</t>
        </is>
      </c>
      <c r="B1" s="2" t="inlineStr">
        <is>
          <t>6 Months Ended</t>
        </is>
      </c>
    </row>
    <row r="2">
      <c r="B2" s="2" t="inlineStr">
        <is>
          <t>Oct. 31, 2023 JPY (¥)</t>
        </is>
      </c>
      <c r="C2" s="2" t="inlineStr">
        <is>
          <t>Oct. 31, 2023 USD ($)</t>
        </is>
      </c>
      <c r="D2" s="2" t="inlineStr">
        <is>
          <t>Feb. 29, 2024 JPY (¥)</t>
        </is>
      </c>
      <c r="E2" s="2" t="inlineStr">
        <is>
          <t>Feb. 29, 2024 USD ($)</t>
        </is>
      </c>
      <c r="F2" s="2" t="inlineStr">
        <is>
          <t>Oct. 31, 2023 USD ($)</t>
        </is>
      </c>
      <c r="G2" s="2" t="inlineStr">
        <is>
          <t>Jun. 01, 2023</t>
        </is>
      </c>
      <c r="H2" s="2" t="inlineStr">
        <is>
          <t>Apr. 30, 2023</t>
        </is>
      </c>
    </row>
    <row r="3">
      <c r="A3" s="3" t="inlineStr">
        <is>
          <t>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ixed interest rates</t>
        </is>
      </c>
      <c r="B4" s="4" t="inlineStr">
        <is>
          <t xml:space="preserve"> </t>
        </is>
      </c>
      <c r="C4" s="4" t="inlineStr">
        <is>
          <t xml:space="preserve"> </t>
        </is>
      </c>
      <c r="D4" s="4" t="inlineStr">
        <is>
          <t xml:space="preserve"> </t>
        </is>
      </c>
      <c r="E4" s="4" t="inlineStr">
        <is>
          <t xml:space="preserve"> </t>
        </is>
      </c>
      <c r="F4" s="4" t="inlineStr">
        <is>
          <t xml:space="preserve"> </t>
        </is>
      </c>
      <c r="G4" s="12" t="n">
        <v>0.0295</v>
      </c>
      <c r="H4" s="4" t="inlineStr">
        <is>
          <t xml:space="preserve"> </t>
        </is>
      </c>
    </row>
    <row r="5">
      <c r="A5" s="4" t="inlineStr">
        <is>
          <t>Remaining due amounts</t>
        </is>
      </c>
      <c r="B5" s="5" t="n">
        <v>6666</v>
      </c>
      <c r="C5" s="4" t="inlineStr">
        <is>
          <t xml:space="preserve"> </t>
        </is>
      </c>
      <c r="D5" s="4" t="inlineStr">
        <is>
          <t xml:space="preserve"> </t>
        </is>
      </c>
      <c r="E5" s="4" t="inlineStr">
        <is>
          <t xml:space="preserve"> </t>
        </is>
      </c>
      <c r="F5" s="6" t="n">
        <v>44</v>
      </c>
      <c r="G5" s="4" t="inlineStr">
        <is>
          <t xml:space="preserve"> </t>
        </is>
      </c>
      <c r="H5" s="4" t="inlineStr">
        <is>
          <t xml:space="preserve"> </t>
        </is>
      </c>
    </row>
    <row r="6">
      <c r="A6" s="4" t="inlineStr">
        <is>
          <t>Minimu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orrowing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ixed interest rates</t>
        </is>
      </c>
      <c r="B8" s="11" t="n">
        <v>0.03</v>
      </c>
      <c r="C8" s="4" t="inlineStr">
        <is>
          <t xml:space="preserve"> </t>
        </is>
      </c>
      <c r="D8" s="4" t="inlineStr">
        <is>
          <t xml:space="preserve"> </t>
        </is>
      </c>
      <c r="E8" s="4" t="inlineStr">
        <is>
          <t xml:space="preserve"> </t>
        </is>
      </c>
      <c r="F8" s="11" t="n">
        <v>0.03</v>
      </c>
      <c r="G8" s="4" t="inlineStr">
        <is>
          <t xml:space="preserve"> </t>
        </is>
      </c>
      <c r="H8" s="12" t="n">
        <v>0.017</v>
      </c>
    </row>
    <row r="9">
      <c r="A9" s="4" t="inlineStr">
        <is>
          <t>Borrowing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Borrowing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Unsecured borrowing</t>
        </is>
      </c>
      <c r="B11" s="5" t="n">
        <v>1000000</v>
      </c>
      <c r="C11" s="4" t="inlineStr">
        <is>
          <t xml:space="preserve"> </t>
        </is>
      </c>
      <c r="D11" s="4" t="inlineStr">
        <is>
          <t xml:space="preserve"> </t>
        </is>
      </c>
      <c r="E11" s="4" t="inlineStr">
        <is>
          <t xml:space="preserve"> </t>
        </is>
      </c>
      <c r="F11" s="6" t="n">
        <v>6602</v>
      </c>
      <c r="G11" s="4" t="inlineStr">
        <is>
          <t xml:space="preserve"> </t>
        </is>
      </c>
      <c r="H11" s="4" t="inlineStr">
        <is>
          <t xml:space="preserve"> </t>
        </is>
      </c>
    </row>
    <row r="12">
      <c r="A12" s="4" t="inlineStr">
        <is>
          <t>Long Term Borrowing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orrowing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aturity date</t>
        </is>
      </c>
      <c r="B14" s="4" t="inlineStr">
        <is>
          <t>Feb. 29,  2024</t>
        </is>
      </c>
      <c r="C14" s="4" t="inlineStr">
        <is>
          <t>Feb. 29,  2024</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ue payments</t>
        </is>
      </c>
      <c r="B15" s="5" t="n">
        <v>1111</v>
      </c>
      <c r="C15" s="6" t="n">
        <v>7</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orecas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Borrowing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Unsecured borrowing</t>
        </is>
      </c>
      <c r="B18" s="4" t="inlineStr">
        <is>
          <t xml:space="preserve"> </t>
        </is>
      </c>
      <c r="C18" s="4" t="inlineStr">
        <is>
          <t xml:space="preserve"> </t>
        </is>
      </c>
      <c r="D18" s="5" t="n">
        <v>1000000</v>
      </c>
      <c r="E18" s="6" t="n">
        <v>6602</v>
      </c>
      <c r="F18" s="4" t="inlineStr">
        <is>
          <t xml:space="preserve"> </t>
        </is>
      </c>
      <c r="G18" s="4" t="inlineStr">
        <is>
          <t xml:space="preserve"> </t>
        </is>
      </c>
      <c r="H18"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Borrowings (Details) - Schedule of Long-Term Borrowings - Long Term Borrowings [Member] ¥ in Thousands, $ in Thousands</t>
        </is>
      </c>
      <c r="B1" s="2" t="inlineStr">
        <is>
          <t>Oct. 31, 2023 JPY (¥)</t>
        </is>
      </c>
      <c r="C1" s="2" t="inlineStr">
        <is>
          <t>Oct. 31, 2023 USD ($)</t>
        </is>
      </c>
      <c r="D1" s="2" t="inlineStr">
        <is>
          <t>Apr. 30, 2023 JPY (¥)</t>
        </is>
      </c>
    </row>
    <row r="2">
      <c r="A2" s="3" t="inlineStr">
        <is>
          <t>Schedule of Long-Term Borrowings [Abstract]</t>
        </is>
      </c>
      <c r="B2" s="4" t="inlineStr">
        <is>
          <t xml:space="preserve"> </t>
        </is>
      </c>
      <c r="C2" s="4" t="inlineStr">
        <is>
          <t xml:space="preserve"> </t>
        </is>
      </c>
      <c r="D2" s="4" t="inlineStr">
        <is>
          <t xml:space="preserve"> </t>
        </is>
      </c>
    </row>
    <row r="3">
      <c r="A3" s="4" t="inlineStr">
        <is>
          <t>Long term borrowings, unsecured, maturing serially through 2023-2026, (weighted average: April 2023 — 2.95%, October 2023 — 2.95%)</t>
        </is>
      </c>
      <c r="B3" s="5" t="n">
        <v>1027779</v>
      </c>
      <c r="C3" s="6" t="n">
        <v>6785</v>
      </c>
      <c r="D3" s="5" t="n">
        <v>1034445</v>
      </c>
    </row>
    <row r="4">
      <c r="A4" s="4" t="inlineStr">
        <is>
          <t>Less: current portion</t>
        </is>
      </c>
      <c r="B4" s="7" t="n">
        <v>-1013332</v>
      </c>
      <c r="C4" s="7" t="n">
        <v>-6690</v>
      </c>
      <c r="D4" s="7" t="n">
        <v>-1013332</v>
      </c>
    </row>
    <row r="5">
      <c r="A5" s="4" t="inlineStr">
        <is>
          <t>Long-term borrowings, net of current portion</t>
        </is>
      </c>
      <c r="B5" s="5" t="n">
        <v>14447</v>
      </c>
      <c r="C5" s="6" t="n">
        <v>95</v>
      </c>
      <c r="D5" s="5" t="n">
        <v>2111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Borrowings (Details) - Schedule of Long-Term Borrowings (Parentheticals)</t>
        </is>
      </c>
      <c r="B1" s="2" t="inlineStr">
        <is>
          <t>Oct. 31, 2023</t>
        </is>
      </c>
      <c r="C1" s="2" t="inlineStr">
        <is>
          <t>Apr. 30, 2023</t>
        </is>
      </c>
    </row>
    <row r="2">
      <c r="A2" s="4" t="inlineStr">
        <is>
          <t>Long Term Borrowings [Member]</t>
        </is>
      </c>
      <c r="B2" s="4" t="inlineStr">
        <is>
          <t xml:space="preserve"> </t>
        </is>
      </c>
      <c r="C2" s="4" t="inlineStr">
        <is>
          <t xml:space="preserve"> </t>
        </is>
      </c>
    </row>
    <row r="3">
      <c r="A3" s="3" t="inlineStr">
        <is>
          <t>Schedule of Long-Term Borrowings [Abstract]</t>
        </is>
      </c>
      <c r="B3" s="4" t="inlineStr">
        <is>
          <t xml:space="preserve"> </t>
        </is>
      </c>
      <c r="C3" s="4" t="inlineStr">
        <is>
          <t xml:space="preserve"> </t>
        </is>
      </c>
    </row>
    <row r="4">
      <c r="A4" s="4" t="inlineStr">
        <is>
          <t>Weighted average</t>
        </is>
      </c>
      <c r="B4" s="12" t="n">
        <v>0.0295</v>
      </c>
      <c r="C4" s="12" t="n">
        <v>0.029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Borrowings (Details) - Schedule of Annual Maturities Years - Oct. 31, 2023 ¥ in Thousands, $ in Thousands</t>
        </is>
      </c>
      <c r="C1" s="2" t="inlineStr">
        <is>
          <t>JPY (¥)</t>
        </is>
      </c>
      <c r="D1" s="2" t="inlineStr">
        <is>
          <t>USD ($)</t>
        </is>
      </c>
    </row>
    <row r="2">
      <c r="A2" s="3" t="inlineStr">
        <is>
          <t>Schedule of Annual Maturities Years [Abstract]</t>
        </is>
      </c>
      <c r="C2" s="4" t="inlineStr">
        <is>
          <t xml:space="preserve"> </t>
        </is>
      </c>
      <c r="D2" s="4" t="inlineStr">
        <is>
          <t xml:space="preserve"> </t>
        </is>
      </c>
    </row>
    <row r="3">
      <c r="A3" s="4" t="inlineStr">
        <is>
          <t>2024 (remainder)</t>
        </is>
      </c>
      <c r="B3" s="4" t="inlineStr">
        <is>
          <t>[1]</t>
        </is>
      </c>
      <c r="C3" s="5" t="n">
        <v>1006666</v>
      </c>
      <c r="D3" s="6" t="n">
        <v>6646</v>
      </c>
    </row>
    <row r="4">
      <c r="A4" s="4" t="inlineStr">
        <is>
          <t>2025</t>
        </is>
      </c>
      <c r="C4" s="7" t="n">
        <v>13332</v>
      </c>
      <c r="D4" s="7" t="n">
        <v>88</v>
      </c>
    </row>
    <row r="5">
      <c r="A5" s="4" t="inlineStr">
        <is>
          <t>2026</t>
        </is>
      </c>
      <c r="C5" s="7" t="n">
        <v>7781</v>
      </c>
      <c r="D5" s="7" t="n">
        <v>51</v>
      </c>
    </row>
    <row r="6">
      <c r="A6" s="4" t="inlineStr">
        <is>
          <t>Total</t>
        </is>
      </c>
      <c r="C6" s="5" t="n">
        <v>1027779</v>
      </c>
      <c r="D6" s="6" t="n">
        <v>6785</v>
      </c>
    </row>
    <row r="7"/>
    <row r="8">
      <c r="A8" s="4" t="inlineStr">
        <is>
          <t>[1]Of the amounts due in 2024, ¥1,000,000 thousand ($6,602
thousand) is due on February 29, 2024 and the remaining ¥6,666 thousand ($44 thousand) is comprised of six monthly payments of ¥1,111
thousand ($7 thousand) each month.</t>
        </is>
      </c>
    </row>
  </sheetData>
  <mergeCells count="3">
    <mergeCell ref="A1:B1"/>
    <mergeCell ref="A7:C7"/>
    <mergeCell ref="A8:C8"/>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venue Recognition (Details) - Schedule of Disaggregated Revenue by Major Source ¥ in Thousands, $ in Thousands</t>
        </is>
      </c>
      <c r="B1" s="2" t="inlineStr">
        <is>
          <t>6 Months Ended</t>
        </is>
      </c>
    </row>
    <row r="2">
      <c r="B2" s="2" t="inlineStr">
        <is>
          <t>Oct. 31, 2023 JPY (¥)</t>
        </is>
      </c>
      <c r="C2" s="2" t="inlineStr">
        <is>
          <t>Oct. 31, 2023 USD ($)</t>
        </is>
      </c>
      <c r="D2" s="2" t="inlineStr">
        <is>
          <t>Oct. 31, 2022 JPY (¥)</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5" t="n">
        <v>299139</v>
      </c>
      <c r="C4" s="6" t="n">
        <v>1975</v>
      </c>
      <c r="D4" s="5" t="n">
        <v>158639</v>
      </c>
    </row>
    <row r="5">
      <c r="A5" s="4" t="inlineStr">
        <is>
          <t>Commissioned research and development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7" t="n">
        <v>45699</v>
      </c>
      <c r="C7" s="7" t="n">
        <v>302</v>
      </c>
      <c r="D7" s="7" t="n">
        <v>86980</v>
      </c>
    </row>
    <row r="8">
      <c r="A8" s="4" t="inlineStr">
        <is>
          <t>Solution services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7" t="n">
        <v>12595</v>
      </c>
      <c r="C10" s="7" t="n">
        <v>83</v>
      </c>
      <c r="D10" s="7" t="n">
        <v>14186</v>
      </c>
    </row>
    <row r="11">
      <c r="A11" s="4" t="inlineStr">
        <is>
          <t>Guest speaker services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7" t="n">
        <v>15136</v>
      </c>
      <c r="C13" s="7" t="n">
        <v>100</v>
      </c>
      <c r="D13" s="7" t="n">
        <v>16603</v>
      </c>
    </row>
    <row r="14">
      <c r="A14" s="4" t="inlineStr">
        <is>
          <t>Membership services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4" t="inlineStr">
        <is>
          <t xml:space="preserve"> </t>
        </is>
      </c>
      <c r="C16" s="4" t="inlineStr">
        <is>
          <t xml:space="preserve"> </t>
        </is>
      </c>
      <c r="D16" s="7" t="n">
        <v>4097</v>
      </c>
    </row>
    <row r="17">
      <c r="A17" s="4" t="inlineStr">
        <is>
          <t>Product sales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t>
        </is>
      </c>
      <c r="B19" s="5" t="n">
        <v>225709</v>
      </c>
      <c r="C19" s="6" t="n">
        <v>1490</v>
      </c>
      <c r="D19" s="5" t="n">
        <v>36773</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Condensed Statements of Operations (Unaudited) ¥ in Thousands, $ in Thousands</t>
        </is>
      </c>
      <c r="B1" s="2" t="inlineStr">
        <is>
          <t>6 Months Ended</t>
        </is>
      </c>
    </row>
    <row r="2">
      <c r="B2" s="2" t="inlineStr">
        <is>
          <t>Oct. 31, 2023 JPY (¥) ¥ / shares shares</t>
        </is>
      </c>
      <c r="C2" s="2" t="inlineStr">
        <is>
          <t>Oct. 31, 2023 USD ($) $ / shares shares</t>
        </is>
      </c>
      <c r="D2" s="2" t="inlineStr">
        <is>
          <t>Oct. 31, 2022 JPY (¥) ¥ / shares shares</t>
        </is>
      </c>
    </row>
    <row r="3">
      <c r="A3" s="3" t="inlineStr">
        <is>
          <t>Revenue:</t>
        </is>
      </c>
      <c r="B3" s="4" t="inlineStr">
        <is>
          <t xml:space="preserve"> </t>
        </is>
      </c>
      <c r="C3" s="4" t="inlineStr">
        <is>
          <t xml:space="preserve"> </t>
        </is>
      </c>
      <c r="D3" s="4" t="inlineStr">
        <is>
          <t xml:space="preserve"> </t>
        </is>
      </c>
    </row>
    <row r="4">
      <c r="A4" s="4" t="inlineStr">
        <is>
          <t>Total revenue</t>
        </is>
      </c>
      <c r="B4" s="5" t="n">
        <v>299139</v>
      </c>
      <c r="C4" s="6" t="n">
        <v>1975</v>
      </c>
      <c r="D4" s="5" t="n">
        <v>158639</v>
      </c>
    </row>
    <row r="5">
      <c r="A5" s="3" t="inlineStr">
        <is>
          <t>Costs and Expenses:</t>
        </is>
      </c>
      <c r="B5" s="4" t="inlineStr">
        <is>
          <t xml:space="preserve"> </t>
        </is>
      </c>
      <c r="C5" s="4" t="inlineStr">
        <is>
          <t xml:space="preserve"> </t>
        </is>
      </c>
      <c r="D5" s="4" t="inlineStr">
        <is>
          <t xml:space="preserve"> </t>
        </is>
      </c>
    </row>
    <row r="6">
      <c r="A6" s="4" t="inlineStr">
        <is>
          <t>Research and development</t>
        </is>
      </c>
      <c r="B6" s="7" t="n">
        <v>279436</v>
      </c>
      <c r="C6" s="7" t="n">
        <v>1845</v>
      </c>
      <c r="D6" s="7" t="n">
        <v>339283</v>
      </c>
    </row>
    <row r="7">
      <c r="A7" s="4" t="inlineStr">
        <is>
          <t>Selling, general and administrative expenses</t>
        </is>
      </c>
      <c r="B7" s="7" t="n">
        <v>1051796</v>
      </c>
      <c r="C7" s="7" t="n">
        <v>6944</v>
      </c>
      <c r="D7" s="7" t="n">
        <v>643892</v>
      </c>
    </row>
    <row r="8">
      <c r="A8" s="4" t="inlineStr">
        <is>
          <t>Total costs and expenses</t>
        </is>
      </c>
      <c r="B8" s="7" t="n">
        <v>1474762</v>
      </c>
      <c r="C8" s="7" t="n">
        <v>9737</v>
      </c>
      <c r="D8" s="7" t="n">
        <v>1030349</v>
      </c>
    </row>
    <row r="9">
      <c r="A9" s="4" t="inlineStr">
        <is>
          <t>Loss from operations</t>
        </is>
      </c>
      <c r="B9" s="7" t="n">
        <v>-1175623</v>
      </c>
      <c r="C9" s="7" t="n">
        <v>-7762</v>
      </c>
      <c r="D9" s="7" t="n">
        <v>-871710</v>
      </c>
    </row>
    <row r="10">
      <c r="A10" s="4" t="inlineStr">
        <is>
          <t>Interest expense</t>
        </is>
      </c>
      <c r="B10" s="7" t="n">
        <v>-15811</v>
      </c>
      <c r="C10" s="7" t="n">
        <v>-104</v>
      </c>
      <c r="D10" s="7" t="n">
        <v>-13423</v>
      </c>
    </row>
    <row r="11">
      <c r="A11" s="4" t="inlineStr">
        <is>
          <t>Other income, net</t>
        </is>
      </c>
      <c r="B11" s="7" t="n">
        <v>41407</v>
      </c>
      <c r="C11" s="7" t="n">
        <v>273</v>
      </c>
      <c r="D11" s="7" t="n">
        <v>133</v>
      </c>
    </row>
    <row r="12">
      <c r="A12" s="4" t="inlineStr">
        <is>
          <t>Loss before income taxes</t>
        </is>
      </c>
      <c r="B12" s="7" t="n">
        <v>-1150027</v>
      </c>
      <c r="C12" s="7" t="n">
        <v>-7593</v>
      </c>
      <c r="D12" s="7" t="n">
        <v>-885000</v>
      </c>
    </row>
    <row r="13">
      <c r="A13" s="4" t="inlineStr">
        <is>
          <t>Income tax expense</t>
        </is>
      </c>
      <c r="B13" s="4" t="inlineStr">
        <is>
          <t xml:space="preserve"> </t>
        </is>
      </c>
      <c r="C13" s="4" t="inlineStr">
        <is>
          <t xml:space="preserve"> </t>
        </is>
      </c>
      <c r="D13" s="4" t="inlineStr">
        <is>
          <t xml:space="preserve"> </t>
        </is>
      </c>
    </row>
    <row r="14">
      <c r="A14" s="4" t="inlineStr">
        <is>
          <t>Net loss</t>
        </is>
      </c>
      <c r="B14" s="5" t="n">
        <v>-1150027</v>
      </c>
      <c r="C14" s="6" t="n">
        <v>-7593</v>
      </c>
      <c r="D14" s="5" t="n">
        <v>-885000</v>
      </c>
    </row>
    <row r="15">
      <c r="A15" s="4" t="inlineStr">
        <is>
          <t>Weighted-average shares outstanding used to compute net loss per share, basic (in Shares)</t>
        </is>
      </c>
      <c r="B15" s="7" t="n">
        <v>13455691</v>
      </c>
      <c r="C15" s="7" t="n">
        <v>13455691</v>
      </c>
      <c r="D15" s="7" t="n">
        <v>6000000</v>
      </c>
    </row>
    <row r="16">
      <c r="A16" s="4" t="inlineStr">
        <is>
          <t>Net loss per share attributable to common stockholders, basic (in Yen per share and Dollars per share) | (per share)</t>
        </is>
      </c>
      <c r="B16" s="8" t="n">
        <v>-85.47</v>
      </c>
      <c r="C16" s="9" t="n">
        <v>-0.5600000000000001</v>
      </c>
      <c r="D16" s="10" t="n">
        <v>-147.5</v>
      </c>
    </row>
    <row r="17">
      <c r="A17" s="4" t="inlineStr">
        <is>
          <t>Services</t>
        </is>
      </c>
      <c r="B17" s="4" t="inlineStr">
        <is>
          <t xml:space="preserve"> </t>
        </is>
      </c>
      <c r="C17" s="4" t="inlineStr">
        <is>
          <t xml:space="preserve"> </t>
        </is>
      </c>
      <c r="D17" s="4" t="inlineStr">
        <is>
          <t xml:space="preserve"> </t>
        </is>
      </c>
    </row>
    <row r="18">
      <c r="A18" s="3" t="inlineStr">
        <is>
          <t>Revenue:</t>
        </is>
      </c>
      <c r="B18" s="4" t="inlineStr">
        <is>
          <t xml:space="preserve"> </t>
        </is>
      </c>
      <c r="C18" s="4" t="inlineStr">
        <is>
          <t xml:space="preserve"> </t>
        </is>
      </c>
      <c r="D18" s="4" t="inlineStr">
        <is>
          <t xml:space="preserve"> </t>
        </is>
      </c>
    </row>
    <row r="19">
      <c r="A19" s="4" t="inlineStr">
        <is>
          <t>Total revenue</t>
        </is>
      </c>
      <c r="B19" s="5" t="n">
        <v>73430</v>
      </c>
      <c r="C19" s="6" t="n">
        <v>485</v>
      </c>
      <c r="D19" s="5" t="n">
        <v>121866</v>
      </c>
    </row>
    <row r="20">
      <c r="A20" s="3" t="inlineStr">
        <is>
          <t>Costs and Expenses:</t>
        </is>
      </c>
      <c r="B20" s="4" t="inlineStr">
        <is>
          <t xml:space="preserve"> </t>
        </is>
      </c>
      <c r="C20" s="4" t="inlineStr">
        <is>
          <t xml:space="preserve"> </t>
        </is>
      </c>
      <c r="D20" s="4" t="inlineStr">
        <is>
          <t xml:space="preserve"> </t>
        </is>
      </c>
    </row>
    <row r="21">
      <c r="A21" s="4" t="inlineStr">
        <is>
          <t>Total cost</t>
        </is>
      </c>
      <c r="B21" s="7" t="n">
        <v>16710</v>
      </c>
      <c r="C21" s="7" t="n">
        <v>111</v>
      </c>
      <c r="D21" s="7" t="n">
        <v>23121</v>
      </c>
    </row>
    <row r="22">
      <c r="A22" s="4" t="inlineStr">
        <is>
          <t>Products</t>
        </is>
      </c>
      <c r="B22" s="4" t="inlineStr">
        <is>
          <t xml:space="preserve"> </t>
        </is>
      </c>
      <c r="C22" s="4" t="inlineStr">
        <is>
          <t xml:space="preserve"> </t>
        </is>
      </c>
      <c r="D22" s="4" t="inlineStr">
        <is>
          <t xml:space="preserve"> </t>
        </is>
      </c>
    </row>
    <row r="23">
      <c r="A23" s="3" t="inlineStr">
        <is>
          <t>Revenue:</t>
        </is>
      </c>
      <c r="B23" s="4" t="inlineStr">
        <is>
          <t xml:space="preserve"> </t>
        </is>
      </c>
      <c r="C23" s="4" t="inlineStr">
        <is>
          <t xml:space="preserve"> </t>
        </is>
      </c>
      <c r="D23" s="4" t="inlineStr">
        <is>
          <t xml:space="preserve"> </t>
        </is>
      </c>
    </row>
    <row r="24">
      <c r="A24" s="4" t="inlineStr">
        <is>
          <t>Total revenue</t>
        </is>
      </c>
      <c r="B24" s="7" t="n">
        <v>225709</v>
      </c>
      <c r="C24" s="7" t="n">
        <v>1490</v>
      </c>
      <c r="D24" s="7" t="n">
        <v>36773</v>
      </c>
    </row>
    <row r="25">
      <c r="A25" s="3" t="inlineStr">
        <is>
          <t>Costs and Expenses:</t>
        </is>
      </c>
      <c r="B25" s="4" t="inlineStr">
        <is>
          <t xml:space="preserve"> </t>
        </is>
      </c>
      <c r="C25" s="4" t="inlineStr">
        <is>
          <t xml:space="preserve"> </t>
        </is>
      </c>
      <c r="D25" s="4" t="inlineStr">
        <is>
          <t xml:space="preserve"> </t>
        </is>
      </c>
    </row>
    <row r="26">
      <c r="A26" s="4" t="inlineStr">
        <is>
          <t>Total cost</t>
        </is>
      </c>
      <c r="B26" s="5" t="n">
        <v>126820</v>
      </c>
      <c r="C26" s="6" t="n">
        <v>837</v>
      </c>
      <c r="D26" s="5" t="n">
        <v>2405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venue Recognition (Details) - Schedule of Change in Contract Liabilities ¥ in Thousands, $ in Thousands</t>
        </is>
      </c>
      <c r="B1" s="2" t="inlineStr">
        <is>
          <t>6 Months Ended</t>
        </is>
      </c>
    </row>
    <row r="2">
      <c r="B2" s="2" t="inlineStr">
        <is>
          <t>Oct. 31, 2023 JPY (¥)</t>
        </is>
      </c>
      <c r="C2" s="2" t="inlineStr">
        <is>
          <t>Oct. 31, 2023 USD ($)</t>
        </is>
      </c>
      <c r="D2" s="2" t="inlineStr">
        <is>
          <t>Oct. 31, 2022 JPY (¥)</t>
        </is>
      </c>
    </row>
    <row r="3">
      <c r="A3" s="3" t="inlineStr">
        <is>
          <t>Schedule of Change in Contract Liabilities [Abstract]</t>
        </is>
      </c>
      <c r="B3" s="4" t="inlineStr">
        <is>
          <t xml:space="preserve"> </t>
        </is>
      </c>
      <c r="C3" s="4" t="inlineStr">
        <is>
          <t xml:space="preserve"> </t>
        </is>
      </c>
      <c r="D3" s="4" t="inlineStr">
        <is>
          <t xml:space="preserve"> </t>
        </is>
      </c>
    </row>
    <row r="4">
      <c r="A4" s="4" t="inlineStr">
        <is>
          <t>Beginning balance</t>
        </is>
      </c>
      <c r="B4" s="5" t="n">
        <v>4668</v>
      </c>
      <c r="C4" s="6" t="n">
        <v>31</v>
      </c>
      <c r="D4" s="5" t="n">
        <v>12572</v>
      </c>
    </row>
    <row r="5">
      <c r="A5" s="4" t="inlineStr">
        <is>
          <t>Revenue earned</t>
        </is>
      </c>
      <c r="B5" s="7" t="n">
        <v>-9657</v>
      </c>
      <c r="C5" s="7" t="n">
        <v>-64</v>
      </c>
      <c r="D5" s="7" t="n">
        <v>-7673</v>
      </c>
    </row>
    <row r="6">
      <c r="A6" s="4" t="inlineStr">
        <is>
          <t>Deferral of revenue</t>
        </is>
      </c>
      <c r="B6" s="7" t="n">
        <v>11901</v>
      </c>
      <c r="C6" s="7" t="n">
        <v>79</v>
      </c>
      <c r="D6" s="7" t="n">
        <v>22982</v>
      </c>
    </row>
    <row r="7">
      <c r="A7" s="4" t="inlineStr">
        <is>
          <t>Ending balance</t>
        </is>
      </c>
      <c r="B7" s="5" t="n">
        <v>6912</v>
      </c>
      <c r="C7" s="6" t="n">
        <v>46</v>
      </c>
      <c r="D7" s="5" t="n">
        <v>27881</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ther Income (Details) - Schedule of Other Income ¥ in Thousands, $ in Thousands</t>
        </is>
      </c>
      <c r="B1" s="2" t="inlineStr">
        <is>
          <t>6 Months Ended</t>
        </is>
      </c>
    </row>
    <row r="2">
      <c r="B2" s="2" t="inlineStr">
        <is>
          <t>Oct. 31, 2023 JPY (¥)</t>
        </is>
      </c>
      <c r="C2" s="2" t="inlineStr">
        <is>
          <t>Oct. 31, 2023 USD ($)</t>
        </is>
      </c>
      <c r="D2" s="2" t="inlineStr">
        <is>
          <t>Oct. 31, 2022 JPY (¥)</t>
        </is>
      </c>
    </row>
    <row r="3">
      <c r="A3" s="3" t="inlineStr">
        <is>
          <t>Schedule of Other Income [Abstract]</t>
        </is>
      </c>
      <c r="B3" s="4" t="inlineStr">
        <is>
          <t xml:space="preserve"> </t>
        </is>
      </c>
      <c r="C3" s="4" t="inlineStr">
        <is>
          <t xml:space="preserve"> </t>
        </is>
      </c>
      <c r="D3" s="4" t="inlineStr">
        <is>
          <t xml:space="preserve"> </t>
        </is>
      </c>
    </row>
    <row r="4">
      <c r="A4" s="4" t="inlineStr">
        <is>
          <t>Interest income</t>
        </is>
      </c>
      <c r="B4" s="5" t="n">
        <v>2557</v>
      </c>
      <c r="C4" s="6" t="n">
        <v>17</v>
      </c>
      <c r="D4" s="5" t="n">
        <v>11</v>
      </c>
    </row>
    <row r="5">
      <c r="A5" s="4" t="inlineStr">
        <is>
          <t>Subsidy income</t>
        </is>
      </c>
      <c r="B5" s="7" t="n">
        <v>1980</v>
      </c>
      <c r="C5" s="7" t="n">
        <v>13</v>
      </c>
      <c r="D5" s="7" t="n">
        <v>1364</v>
      </c>
    </row>
    <row r="6">
      <c r="A6" s="4" t="inlineStr">
        <is>
          <t>Foreign exchange (losses) gains, net</t>
        </is>
      </c>
      <c r="B6" s="7" t="n">
        <v>35940</v>
      </c>
      <c r="C6" s="7" t="n">
        <v>237</v>
      </c>
      <c r="D6" s="7" t="n">
        <v>-4043</v>
      </c>
    </row>
    <row r="7">
      <c r="A7" s="4" t="inlineStr">
        <is>
          <t>Other, net</t>
        </is>
      </c>
      <c r="B7" s="7" t="n">
        <v>930</v>
      </c>
      <c r="C7" s="7" t="n">
        <v>6</v>
      </c>
      <c r="D7" s="7" t="n">
        <v>2801</v>
      </c>
    </row>
    <row r="8">
      <c r="A8" s="4" t="inlineStr">
        <is>
          <t>Total other income</t>
        </is>
      </c>
      <c r="B8" s="5" t="n">
        <v>41407</v>
      </c>
      <c r="C8" s="6" t="n">
        <v>273</v>
      </c>
      <c r="D8" s="5" t="n">
        <v>133</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24" customWidth="1" min="1" max="1"/>
    <col width="22" customWidth="1" min="2" max="2"/>
    <col width="22" customWidth="1" min="3" max="3"/>
    <col width="22" customWidth="1" min="4" max="4"/>
  </cols>
  <sheetData>
    <row r="1">
      <c r="A1" s="1" t="inlineStr">
        <is>
          <t>Income Taxes (Details)</t>
        </is>
      </c>
      <c r="B1" s="2" t="inlineStr">
        <is>
          <t>6 Months Ended</t>
        </is>
      </c>
    </row>
    <row r="2">
      <c r="B2" s="2" t="inlineStr">
        <is>
          <t>Oct. 31, 2023 JPY (¥)</t>
        </is>
      </c>
      <c r="C2" s="2" t="inlineStr">
        <is>
          <t>Oct. 31, 2023 USD ($)</t>
        </is>
      </c>
      <c r="D2" s="2" t="inlineStr">
        <is>
          <t>Oct. 31, 2022 JPY (¥)</t>
        </is>
      </c>
    </row>
    <row r="3">
      <c r="A3" s="3" t="inlineStr">
        <is>
          <t>Income Taxes [Abstract]</t>
        </is>
      </c>
      <c r="B3" s="4" t="inlineStr">
        <is>
          <t xml:space="preserve"> </t>
        </is>
      </c>
      <c r="C3" s="4" t="inlineStr">
        <is>
          <t xml:space="preserve"> </t>
        </is>
      </c>
      <c r="D3" s="4" t="inlineStr">
        <is>
          <t xml:space="preserve"> </t>
        </is>
      </c>
    </row>
    <row r="4">
      <c r="A4" s="4" t="inlineStr">
        <is>
          <t>Income tax expense</t>
        </is>
      </c>
      <c r="B4" s="4" t="inlineStr">
        <is>
          <t xml:space="preserve"> </t>
        </is>
      </c>
      <c r="C4" s="4" t="inlineStr">
        <is>
          <t xml:space="preserve"> </t>
        </is>
      </c>
      <c r="D4"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Net Loss Per Share (Details) - Schedule of Basic and Diluted Net Loss Per Share Attributable to Common Stockholders ¥ / shares in Units, $ / shares in Units, ¥ in Thousands, $ in Thousands</t>
        </is>
      </c>
      <c r="B1" s="2" t="inlineStr">
        <is>
          <t>6 Months Ended</t>
        </is>
      </c>
    </row>
    <row r="2">
      <c r="B2" s="2" t="inlineStr">
        <is>
          <t>Oct. 31, 2023 JPY (¥) ¥ / shares shares</t>
        </is>
      </c>
      <c r="C2" s="2" t="inlineStr">
        <is>
          <t>Oct. 31, 2023 USD ($) $ / shares shares</t>
        </is>
      </c>
      <c r="D2" s="2" t="inlineStr">
        <is>
          <t>Oct. 31, 2022 JPY (¥) ¥ / shares shares</t>
        </is>
      </c>
    </row>
    <row r="3">
      <c r="A3" s="3" t="inlineStr">
        <is>
          <t>Numerator:</t>
        </is>
      </c>
      <c r="B3" s="4" t="inlineStr">
        <is>
          <t xml:space="preserve"> </t>
        </is>
      </c>
      <c r="C3" s="4" t="inlineStr">
        <is>
          <t xml:space="preserve"> </t>
        </is>
      </c>
      <c r="D3" s="4" t="inlineStr">
        <is>
          <t xml:space="preserve"> </t>
        </is>
      </c>
    </row>
    <row r="4">
      <c r="A4" s="4" t="inlineStr">
        <is>
          <t>Net loss</t>
        </is>
      </c>
      <c r="B4" s="5" t="n">
        <v>-1150027</v>
      </c>
      <c r="C4" s="6" t="n">
        <v>-7593</v>
      </c>
      <c r="D4" s="5" t="n">
        <v>-885000</v>
      </c>
    </row>
    <row r="5">
      <c r="A5" s="4" t="inlineStr">
        <is>
          <t>Net loss attributable to stockholders</t>
        </is>
      </c>
      <c r="B5" s="5" t="n">
        <v>-1150027</v>
      </c>
      <c r="C5" s="6" t="n">
        <v>-7593</v>
      </c>
      <c r="D5" s="5" t="n">
        <v>-885000</v>
      </c>
    </row>
    <row r="6">
      <c r="A6" s="3" t="inlineStr">
        <is>
          <t>Denominator:</t>
        </is>
      </c>
      <c r="B6" s="4" t="inlineStr">
        <is>
          <t xml:space="preserve"> </t>
        </is>
      </c>
      <c r="C6" s="4" t="inlineStr">
        <is>
          <t xml:space="preserve"> </t>
        </is>
      </c>
      <c r="D6" s="4" t="inlineStr">
        <is>
          <t xml:space="preserve"> </t>
        </is>
      </c>
    </row>
    <row r="7">
      <c r="A7" s="4" t="inlineStr">
        <is>
          <t>Weighted average shares outstanding used to compute net loss per share, basic (in Shares)</t>
        </is>
      </c>
      <c r="B7" s="7" t="n">
        <v>13455691</v>
      </c>
      <c r="C7" s="7" t="n">
        <v>13455691</v>
      </c>
      <c r="D7" s="7" t="n">
        <v>6000000</v>
      </c>
    </row>
    <row r="8">
      <c r="A8" s="4" t="inlineStr">
        <is>
          <t>Basic (in Yen per share and Dollars per share) | (per share)</t>
        </is>
      </c>
      <c r="B8" s="8" t="n">
        <v>-85.47</v>
      </c>
      <c r="C8" s="9" t="n">
        <v>-0.5600000000000001</v>
      </c>
      <c r="D8" s="10" t="n">
        <v>-147.5</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Net Loss Per Share (Details) - Schedule of Basic and Diluted Net Loss Per Share Attributable to Common Stockholders (Parentheticals)</t>
        </is>
      </c>
      <c r="B1" s="2" t="inlineStr">
        <is>
          <t>6 Months Ended</t>
        </is>
      </c>
    </row>
    <row r="2">
      <c r="B2" s="2" t="inlineStr">
        <is>
          <t>Oct. 31, 2023 ¥ / shares shares</t>
        </is>
      </c>
      <c r="C2" s="2" t="inlineStr">
        <is>
          <t>Oct. 31, 2023 $ / shares shares</t>
        </is>
      </c>
      <c r="D2" s="2" t="inlineStr">
        <is>
          <t>Oct. 31, 2022 ¥ / shares shares</t>
        </is>
      </c>
    </row>
    <row r="3">
      <c r="A3" s="3" t="inlineStr">
        <is>
          <t>Schedule of Basic and Diluted Net Loss Per Share Attributable to Common Stockholders [Abstract]</t>
        </is>
      </c>
      <c r="B3" s="4" t="inlineStr">
        <is>
          <t xml:space="preserve"> </t>
        </is>
      </c>
      <c r="C3" s="4" t="inlineStr">
        <is>
          <t xml:space="preserve"> </t>
        </is>
      </c>
      <c r="D3" s="4" t="inlineStr">
        <is>
          <t xml:space="preserve"> </t>
        </is>
      </c>
    </row>
    <row r="4">
      <c r="A4" s="4" t="inlineStr">
        <is>
          <t>Weighted average shares outstanding used to compute net loss per share, diluted</t>
        </is>
      </c>
      <c r="B4" s="7" t="n">
        <v>13455691</v>
      </c>
      <c r="C4" s="7" t="n">
        <v>13455691</v>
      </c>
      <c r="D4" s="7" t="n">
        <v>6000000</v>
      </c>
    </row>
    <row r="5">
      <c r="A5" s="4" t="inlineStr">
        <is>
          <t>Diluted (in Yen per share and Dollars per share) | (per share)</t>
        </is>
      </c>
      <c r="B5" s="8" t="n">
        <v>-85.47</v>
      </c>
      <c r="C5" s="9" t="n">
        <v>-0.5600000000000001</v>
      </c>
      <c r="D5" s="8" t="n">
        <v>-147.5</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et Loss Per Share (Details) - Schedule of Dilutive Securities have been Excluded from the Calculation of Diluted Net Loss Per Share - shares</t>
        </is>
      </c>
      <c r="C1" s="2" t="inlineStr">
        <is>
          <t>6 Months Ended</t>
        </is>
      </c>
    </row>
    <row r="2">
      <c r="C2" s="2" t="inlineStr">
        <is>
          <t>Oct. 31, 2023</t>
        </is>
      </c>
      <c r="D2" s="2" t="inlineStr">
        <is>
          <t>Oct. 31, 2022</t>
        </is>
      </c>
    </row>
    <row r="3">
      <c r="A3" s="4" t="inlineStr">
        <is>
          <t>Options and warrants [Member]</t>
        </is>
      </c>
      <c r="C3" s="4" t="inlineStr">
        <is>
          <t xml:space="preserve"> </t>
        </is>
      </c>
      <c r="D3" s="4" t="inlineStr">
        <is>
          <t xml:space="preserve"> </t>
        </is>
      </c>
    </row>
    <row r="4">
      <c r="A4" s="3" t="inlineStr">
        <is>
          <t>Antidilutive Securities Excluded from Computation of Earnings Per Share [Line Items]</t>
        </is>
      </c>
      <c r="C4" s="4" t="inlineStr">
        <is>
          <t xml:space="preserve"> </t>
        </is>
      </c>
      <c r="D4" s="4" t="inlineStr">
        <is>
          <t xml:space="preserve"> </t>
        </is>
      </c>
    </row>
    <row r="5">
      <c r="A5" s="4" t="inlineStr">
        <is>
          <t>Options and warrants</t>
        </is>
      </c>
      <c r="C5" s="7" t="n">
        <v>1302800</v>
      </c>
      <c r="D5" s="7" t="n">
        <v>1282800</v>
      </c>
    </row>
    <row r="6">
      <c r="A6" s="4" t="inlineStr">
        <is>
          <t>Series C Convertible Preferred Stock [Member]</t>
        </is>
      </c>
      <c r="C6" s="4" t="inlineStr">
        <is>
          <t xml:space="preserve"> </t>
        </is>
      </c>
      <c r="D6" s="4" t="inlineStr">
        <is>
          <t xml:space="preserve"> </t>
        </is>
      </c>
    </row>
    <row r="7">
      <c r="A7" s="3" t="inlineStr">
        <is>
          <t>Antidilutive Securities Excluded from Computation of Earnings Per Share [Line Items]</t>
        </is>
      </c>
      <c r="C7" s="4" t="inlineStr">
        <is>
          <t xml:space="preserve"> </t>
        </is>
      </c>
      <c r="D7" s="4" t="inlineStr">
        <is>
          <t xml:space="preserve"> </t>
        </is>
      </c>
    </row>
    <row r="8">
      <c r="A8" s="4" t="inlineStr">
        <is>
          <t>Options and warrants</t>
        </is>
      </c>
      <c r="B8" s="4" t="inlineStr">
        <is>
          <t>[1]</t>
        </is>
      </c>
      <c r="C8" s="4" t="inlineStr">
        <is>
          <t xml:space="preserve"> </t>
        </is>
      </c>
      <c r="D8" s="7" t="n">
        <v>1153800</v>
      </c>
    </row>
    <row r="9">
      <c r="A9" s="4" t="inlineStr">
        <is>
          <t>Series B Convertible Preferred Stock [Member]</t>
        </is>
      </c>
      <c r="C9" s="4" t="inlineStr">
        <is>
          <t xml:space="preserve"> </t>
        </is>
      </c>
      <c r="D9" s="4" t="inlineStr">
        <is>
          <t xml:space="preserve"> </t>
        </is>
      </c>
    </row>
    <row r="10">
      <c r="A10" s="3" t="inlineStr">
        <is>
          <t>Antidilutive Securities Excluded from Computation of Earnings Per Share [Line Items]</t>
        </is>
      </c>
      <c r="C10" s="4" t="inlineStr">
        <is>
          <t xml:space="preserve"> </t>
        </is>
      </c>
      <c r="D10" s="4" t="inlineStr">
        <is>
          <t xml:space="preserve"> </t>
        </is>
      </c>
    </row>
    <row r="11">
      <c r="A11" s="4" t="inlineStr">
        <is>
          <t>Options and warrants</t>
        </is>
      </c>
      <c r="B11" s="4" t="inlineStr">
        <is>
          <t>[1]</t>
        </is>
      </c>
      <c r="C11" s="4" t="inlineStr">
        <is>
          <t xml:space="preserve"> </t>
        </is>
      </c>
      <c r="D11" s="7" t="n">
        <v>2212800</v>
      </c>
    </row>
    <row r="12">
      <c r="A12" s="4" t="inlineStr">
        <is>
          <t>Series BB Convertible Preferred Stock [Member]</t>
        </is>
      </c>
      <c r="C12" s="4" t="inlineStr">
        <is>
          <t xml:space="preserve"> </t>
        </is>
      </c>
      <c r="D12" s="4" t="inlineStr">
        <is>
          <t xml:space="preserve"> </t>
        </is>
      </c>
    </row>
    <row r="13">
      <c r="A13" s="3" t="inlineStr">
        <is>
          <t>Antidilutive Securities Excluded from Computation of Earnings Per Share [Line Items]</t>
        </is>
      </c>
      <c r="C13" s="4" t="inlineStr">
        <is>
          <t xml:space="preserve"> </t>
        </is>
      </c>
      <c r="D13" s="4" t="inlineStr">
        <is>
          <t xml:space="preserve"> </t>
        </is>
      </c>
    </row>
    <row r="14">
      <c r="A14" s="4" t="inlineStr">
        <is>
          <t>Options and warrants</t>
        </is>
      </c>
      <c r="B14" s="4" t="inlineStr">
        <is>
          <t>[1]</t>
        </is>
      </c>
      <c r="C14" s="4" t="inlineStr">
        <is>
          <t xml:space="preserve"> </t>
        </is>
      </c>
      <c r="D14" s="7" t="n">
        <v>242400</v>
      </c>
    </row>
    <row r="15">
      <c r="A15" s="4" t="inlineStr">
        <is>
          <t>Series A Convertible Preferred Stock [Member]</t>
        </is>
      </c>
      <c r="C15" s="4" t="inlineStr">
        <is>
          <t xml:space="preserve"> </t>
        </is>
      </c>
      <c r="D15" s="4" t="inlineStr">
        <is>
          <t xml:space="preserve"> </t>
        </is>
      </c>
    </row>
    <row r="16">
      <c r="A16" s="3" t="inlineStr">
        <is>
          <t>Antidilutive Securities Excluded from Computation of Earnings Per Share [Line Items]</t>
        </is>
      </c>
      <c r="C16" s="4" t="inlineStr">
        <is>
          <t xml:space="preserve"> </t>
        </is>
      </c>
      <c r="D16" s="4" t="inlineStr">
        <is>
          <t xml:space="preserve"> </t>
        </is>
      </c>
    </row>
    <row r="17">
      <c r="A17" s="4" t="inlineStr">
        <is>
          <t>Options and warrants</t>
        </is>
      </c>
      <c r="B17" s="4" t="inlineStr">
        <is>
          <t>[1]</t>
        </is>
      </c>
      <c r="C17" s="4" t="inlineStr">
        <is>
          <t xml:space="preserve"> </t>
        </is>
      </c>
      <c r="D17" s="7" t="n">
        <v>2760000</v>
      </c>
    </row>
    <row r="18">
      <c r="A18" s="4" t="inlineStr">
        <is>
          <t>Series AA Convertible Preferred Stock [Member]</t>
        </is>
      </c>
      <c r="C18" s="4" t="inlineStr">
        <is>
          <t xml:space="preserve"> </t>
        </is>
      </c>
      <c r="D18" s="4" t="inlineStr">
        <is>
          <t xml:space="preserve"> </t>
        </is>
      </c>
    </row>
    <row r="19">
      <c r="A19" s="3" t="inlineStr">
        <is>
          <t>Antidilutive Securities Excluded from Computation of Earnings Per Share [Line Items]</t>
        </is>
      </c>
      <c r="C19" s="4" t="inlineStr">
        <is>
          <t xml:space="preserve"> </t>
        </is>
      </c>
      <c r="D19" s="4" t="inlineStr">
        <is>
          <t xml:space="preserve"> </t>
        </is>
      </c>
    </row>
    <row r="20">
      <c r="A20" s="4" t="inlineStr">
        <is>
          <t>Options and warrants</t>
        </is>
      </c>
      <c r="B20" s="4" t="inlineStr">
        <is>
          <t>[1]</t>
        </is>
      </c>
      <c r="C20" s="4" t="inlineStr">
        <is>
          <t xml:space="preserve"> </t>
        </is>
      </c>
      <c r="D20" s="7" t="n">
        <v>666600</v>
      </c>
    </row>
    <row r="21"/>
    <row r="22">
      <c r="A22" s="4" t="inlineStr">
        <is>
          <t>[1]On March 22, 2023, the Series A, AA, B, BB and C convertible
preferred stock were converted to common stock upon the resolution of the board of directors.</t>
        </is>
      </c>
    </row>
  </sheetData>
  <mergeCells count="4">
    <mergeCell ref="A1:B2"/>
    <mergeCell ref="C1:D1"/>
    <mergeCell ref="A21:C21"/>
    <mergeCell ref="A22:C2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ubsequent Events (Details) - Subsequent Event [Member] ¥ in Thousands, $ in Thousands</t>
        </is>
      </c>
      <c r="B1" s="2" t="inlineStr">
        <is>
          <t>Nov. 22, 2023 JPY (¥) shares</t>
        </is>
      </c>
      <c r="C1" s="2" t="inlineStr">
        <is>
          <t>Nov. 22, 2023 USD ($) shares</t>
        </is>
      </c>
    </row>
    <row r="2">
      <c r="A2" s="3" t="inlineStr">
        <is>
          <t>Subsequent Events (Details) [Line Items]</t>
        </is>
      </c>
      <c r="B2" s="4" t="inlineStr">
        <is>
          <t xml:space="preserve"> </t>
        </is>
      </c>
      <c r="C2" s="4" t="inlineStr">
        <is>
          <t xml:space="preserve"> </t>
        </is>
      </c>
    </row>
    <row r="3">
      <c r="A3" s="4" t="inlineStr">
        <is>
          <t>Company issued shares</t>
        </is>
      </c>
      <c r="B3" s="7" t="n">
        <v>162600</v>
      </c>
      <c r="C3" s="7" t="n">
        <v>162600</v>
      </c>
    </row>
    <row r="4">
      <c r="A4" s="4" t="inlineStr">
        <is>
          <t>Exercise of stock value</t>
        </is>
      </c>
      <c r="B4" s="5" t="n">
        <v>29814</v>
      </c>
      <c r="C4" s="6" t="n">
        <v>19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Condensed Statements of Operations (Unaudited) (Parentheticals)</t>
        </is>
      </c>
      <c r="B1" s="2" t="inlineStr">
        <is>
          <t>6 Months Ended</t>
        </is>
      </c>
    </row>
    <row r="2">
      <c r="B2" s="2" t="inlineStr">
        <is>
          <t>Oct. 31, 2023 ¥ / shares shares</t>
        </is>
      </c>
      <c r="C2" s="2" t="inlineStr">
        <is>
          <t>Oct. 31, 2023 $ / shares shares</t>
        </is>
      </c>
      <c r="D2" s="2" t="inlineStr">
        <is>
          <t>Oct. 31, 2022 ¥ / shares shares</t>
        </is>
      </c>
    </row>
    <row r="3">
      <c r="A3" s="3" t="inlineStr">
        <is>
          <t>Income Statement [Abstract]</t>
        </is>
      </c>
      <c r="B3" s="4" t="inlineStr">
        <is>
          <t xml:space="preserve"> </t>
        </is>
      </c>
      <c r="C3" s="4" t="inlineStr">
        <is>
          <t xml:space="preserve"> </t>
        </is>
      </c>
      <c r="D3" s="4" t="inlineStr">
        <is>
          <t xml:space="preserve"> </t>
        </is>
      </c>
    </row>
    <row r="4">
      <c r="A4" s="4" t="inlineStr">
        <is>
          <t>Weighted-average shares outstanding used to compute net loss per share, diluted</t>
        </is>
      </c>
      <c r="B4" s="7" t="n">
        <v>13455691</v>
      </c>
      <c r="C4" s="7" t="n">
        <v>13455691</v>
      </c>
      <c r="D4" s="7" t="n">
        <v>6000000</v>
      </c>
    </row>
    <row r="5">
      <c r="A5" s="4" t="inlineStr">
        <is>
          <t>Net loss per share attributable to common stockholders, diluted (in Yen per share and Dollars per share) | (per share)</t>
        </is>
      </c>
      <c r="B5" s="8" t="n">
        <v>-85.47</v>
      </c>
      <c r="C5" s="9" t="n">
        <v>-0.5600000000000001</v>
      </c>
      <c r="D5" s="8" t="n">
        <v>-147.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22"/>
  <sheetViews>
    <sheetView workbookViewId="0">
      <selection activeCell="A1" sqref="A1"/>
    </sheetView>
  </sheetViews>
  <sheetFormatPr baseColWidth="8" defaultRowHeight="15"/>
  <cols>
    <col width="80" customWidth="1" min="1" max="1"/>
    <col width="52" customWidth="1" min="2" max="2"/>
    <col width="52" customWidth="1" min="3" max="3"/>
    <col width="53" customWidth="1" min="4" max="4"/>
    <col width="52" customWidth="1" min="5" max="5"/>
    <col width="53" customWidth="1" min="6" max="6"/>
    <col width="28" customWidth="1" min="7" max="7"/>
    <col width="28" customWidth="1" min="8" max="8"/>
    <col width="39" customWidth="1" min="9" max="9"/>
    <col width="39" customWidth="1" min="10" max="10"/>
    <col width="32" customWidth="1" min="11" max="11"/>
    <col width="32" customWidth="1" min="12" max="12"/>
    <col width="13" customWidth="1" min="13" max="13"/>
    <col width="13" customWidth="1" min="14" max="14"/>
  </cols>
  <sheetData>
    <row r="1">
      <c r="A1" s="1" t="inlineStr">
        <is>
          <t>Condensed Statements of Stockholders’ Equity (Unaudited) ¥ in Thousands, $ in Thousands</t>
        </is>
      </c>
      <c r="B1" s="2" t="inlineStr">
        <is>
          <t>Series C convertible Preferred Stock JPY (¥) shares</t>
        </is>
      </c>
      <c r="C1" s="2" t="inlineStr">
        <is>
          <t>Series B convertible Preferred Stock JPY (¥) shares</t>
        </is>
      </c>
      <c r="D1" s="2" t="inlineStr">
        <is>
          <t>Series BB convertible Preferred Stock JPY (¥) shares</t>
        </is>
      </c>
      <c r="E1" s="2" t="inlineStr">
        <is>
          <t>Series A convertible Preferred Stock JPY (¥) shares</t>
        </is>
      </c>
      <c r="F1" s="2" t="inlineStr">
        <is>
          <t>Series AA convertible Preferred Stock JPY (¥) shares</t>
        </is>
      </c>
      <c r="G1" s="2" t="inlineStr">
        <is>
          <t>Common Stock JPY (¥) shares</t>
        </is>
      </c>
      <c r="H1" s="2" t="inlineStr">
        <is>
          <t>Common Stock USD ($) shares</t>
        </is>
      </c>
      <c r="I1" s="2" t="inlineStr">
        <is>
          <t>Additional Paid-In Capital JPY JPY (¥)</t>
        </is>
      </c>
      <c r="J1" s="2" t="inlineStr">
        <is>
          <t>Additional Paid-In Capital JPY USD ($)</t>
        </is>
      </c>
      <c r="K1" s="2" t="inlineStr">
        <is>
          <t>Accumulated Deficit JPY JPY (¥)</t>
        </is>
      </c>
      <c r="L1" s="2" t="inlineStr">
        <is>
          <t>Accumulated Deficit JPY USD ($)</t>
        </is>
      </c>
      <c r="M1" s="2" t="inlineStr">
        <is>
          <t>JPY (¥)</t>
        </is>
      </c>
      <c r="N1" s="2" t="inlineStr">
        <is>
          <t>USD ($)</t>
        </is>
      </c>
    </row>
    <row r="2">
      <c r="A2" s="4" t="inlineStr">
        <is>
          <t>Balance (in Dollars)</t>
        </is>
      </c>
      <c r="B2" s="4" t="inlineStr">
        <is>
          <t xml:space="preserve"> </t>
        </is>
      </c>
      <c r="C2" s="4" t="inlineStr">
        <is>
          <t xml:space="preserve"> </t>
        </is>
      </c>
      <c r="D2" s="4" t="inlineStr">
        <is>
          <t xml:space="preserve"> </t>
        </is>
      </c>
      <c r="E2" s="4" t="inlineStr">
        <is>
          <t xml:space="preserve"> </t>
        </is>
      </c>
      <c r="F2" s="4" t="inlineStr">
        <is>
          <t xml:space="preserve"> </t>
        </is>
      </c>
      <c r="G2" s="5" t="n">
        <v>100000</v>
      </c>
      <c r="H2" s="4" t="inlineStr">
        <is>
          <t xml:space="preserve"> </t>
        </is>
      </c>
      <c r="I2" s="5" t="n">
        <v>3946038</v>
      </c>
      <c r="J2" s="4" t="inlineStr">
        <is>
          <t xml:space="preserve"> </t>
        </is>
      </c>
      <c r="K2" s="5" t="n">
        <v>-2416761</v>
      </c>
      <c r="L2" s="4" t="inlineStr">
        <is>
          <t xml:space="preserve"> </t>
        </is>
      </c>
      <c r="M2" s="5" t="n">
        <v>1629277</v>
      </c>
      <c r="N2" s="4" t="inlineStr">
        <is>
          <t xml:space="preserve"> </t>
        </is>
      </c>
    </row>
    <row r="3">
      <c r="A3" s="4" t="inlineStr">
        <is>
          <t>Balance at Apr. 30, 2022</t>
        </is>
      </c>
      <c r="B3" s="4" t="inlineStr">
        <is>
          <t xml:space="preserve"> </t>
        </is>
      </c>
      <c r="C3" s="4" t="inlineStr">
        <is>
          <t xml:space="preserve"> </t>
        </is>
      </c>
      <c r="D3" s="4" t="inlineStr">
        <is>
          <t xml:space="preserve"> </t>
        </is>
      </c>
      <c r="E3" s="4" t="inlineStr">
        <is>
          <t xml:space="preserve"> </t>
        </is>
      </c>
      <c r="F3" s="4" t="inlineStr">
        <is>
          <t xml:space="preserve"> </t>
        </is>
      </c>
      <c r="G3" s="5" t="n">
        <v>100000</v>
      </c>
      <c r="H3" s="4" t="inlineStr">
        <is>
          <t xml:space="preserve"> </t>
        </is>
      </c>
      <c r="I3" s="7" t="n">
        <v>3946038</v>
      </c>
      <c r="J3" s="4" t="inlineStr">
        <is>
          <t xml:space="preserve"> </t>
        </is>
      </c>
      <c r="K3" s="7" t="n">
        <v>-2416761</v>
      </c>
      <c r="L3" s="4" t="inlineStr">
        <is>
          <t xml:space="preserve"> </t>
        </is>
      </c>
      <c r="M3" s="7" t="n">
        <v>1629277</v>
      </c>
      <c r="N3" s="4" t="inlineStr">
        <is>
          <t xml:space="preserve"> </t>
        </is>
      </c>
    </row>
    <row r="4">
      <c r="A4" s="4" t="inlineStr">
        <is>
          <t>Balance (in Shares) at Apr. 30, 2022 | shares</t>
        </is>
      </c>
      <c r="B4" s="4" t="inlineStr">
        <is>
          <t xml:space="preserve"> </t>
        </is>
      </c>
      <c r="C4" s="7" t="n">
        <v>2212800</v>
      </c>
      <c r="D4" s="7" t="n">
        <v>242400</v>
      </c>
      <c r="E4" s="7" t="n">
        <v>2760000</v>
      </c>
      <c r="F4" s="7" t="n">
        <v>666600</v>
      </c>
      <c r="G4" s="7" t="n">
        <v>6000000</v>
      </c>
      <c r="H4" s="7" t="n">
        <v>6000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Issuance of convertible preferred stock, net</t>
        </is>
      </c>
      <c r="B5" s="5" t="n">
        <v>108938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1079724</v>
      </c>
      <c r="J5" s="4" t="inlineStr">
        <is>
          <t xml:space="preserve"> </t>
        </is>
      </c>
      <c r="K5" s="4" t="inlineStr">
        <is>
          <t xml:space="preserve"> </t>
        </is>
      </c>
      <c r="L5" s="4" t="inlineStr">
        <is>
          <t xml:space="preserve"> </t>
        </is>
      </c>
      <c r="M5" s="7" t="n">
        <v>2169104</v>
      </c>
      <c r="N5" s="4" t="inlineStr">
        <is>
          <t xml:space="preserve"> </t>
        </is>
      </c>
    </row>
    <row r="6">
      <c r="A6" s="4" t="inlineStr">
        <is>
          <t>Issuance of convertible preferred stock, net (in Shares) | shares</t>
        </is>
      </c>
      <c r="B6" s="7" t="n">
        <v>11538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Stock-bas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65537</v>
      </c>
      <c r="J7" s="4" t="inlineStr">
        <is>
          <t xml:space="preserve"> </t>
        </is>
      </c>
      <c r="K7" s="4" t="inlineStr">
        <is>
          <t xml:space="preserve"> </t>
        </is>
      </c>
      <c r="L7" s="4" t="inlineStr">
        <is>
          <t xml:space="preserve"> </t>
        </is>
      </c>
      <c r="M7" s="7" t="n">
        <v>65537</v>
      </c>
      <c r="N7" s="4" t="inlineStr">
        <is>
          <t xml:space="preserve"> </t>
        </is>
      </c>
    </row>
    <row r="8">
      <c r="A8" s="4" t="inlineStr">
        <is>
          <t>Net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7" t="n">
        <v>-885000</v>
      </c>
      <c r="L8" s="4" t="inlineStr">
        <is>
          <t xml:space="preserve"> </t>
        </is>
      </c>
      <c r="M8" s="7" t="n">
        <v>-885000</v>
      </c>
      <c r="N8" s="4" t="inlineStr">
        <is>
          <t xml:space="preserve"> </t>
        </is>
      </c>
    </row>
    <row r="9">
      <c r="A9" s="4" t="inlineStr">
        <is>
          <t>Balance at Oct. 31, 2022</t>
        </is>
      </c>
      <c r="B9" s="5" t="n">
        <v>1089380</v>
      </c>
      <c r="C9" s="4" t="inlineStr">
        <is>
          <t xml:space="preserve"> </t>
        </is>
      </c>
      <c r="D9" s="4" t="inlineStr">
        <is>
          <t xml:space="preserve"> </t>
        </is>
      </c>
      <c r="E9" s="4" t="inlineStr">
        <is>
          <t xml:space="preserve"> </t>
        </is>
      </c>
      <c r="F9" s="4" t="inlineStr">
        <is>
          <t xml:space="preserve"> </t>
        </is>
      </c>
      <c r="G9" s="5" t="n">
        <v>100000</v>
      </c>
      <c r="H9" s="4" t="inlineStr">
        <is>
          <t xml:space="preserve"> </t>
        </is>
      </c>
      <c r="I9" s="7" t="n">
        <v>5091299</v>
      </c>
      <c r="J9" s="4" t="inlineStr">
        <is>
          <t xml:space="preserve"> </t>
        </is>
      </c>
      <c r="K9" s="7" t="n">
        <v>-3301761</v>
      </c>
      <c r="L9" s="4" t="inlineStr">
        <is>
          <t xml:space="preserve"> </t>
        </is>
      </c>
      <c r="M9" s="7" t="n">
        <v>2978918</v>
      </c>
      <c r="N9" s="4" t="inlineStr">
        <is>
          <t xml:space="preserve"> </t>
        </is>
      </c>
    </row>
    <row r="10">
      <c r="A10" s="4" t="inlineStr">
        <is>
          <t>Balance (in Shares) at Oct. 31, 2022 | shares</t>
        </is>
      </c>
      <c r="B10" s="7" t="n">
        <v>1153800</v>
      </c>
      <c r="C10" s="7" t="n">
        <v>2212800</v>
      </c>
      <c r="D10" s="7" t="n">
        <v>242400</v>
      </c>
      <c r="E10" s="7" t="n">
        <v>2760000</v>
      </c>
      <c r="F10" s="7" t="n">
        <v>666600</v>
      </c>
      <c r="G10" s="7" t="n">
        <v>6000000</v>
      </c>
      <c r="H10" s="7" t="n">
        <v>6000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Balance (in Dollars)</t>
        </is>
      </c>
      <c r="B11" s="5" t="n">
        <v>1089380</v>
      </c>
      <c r="C11" s="4" t="inlineStr">
        <is>
          <t xml:space="preserve"> </t>
        </is>
      </c>
      <c r="D11" s="4" t="inlineStr">
        <is>
          <t xml:space="preserve"> </t>
        </is>
      </c>
      <c r="E11" s="4" t="inlineStr">
        <is>
          <t xml:space="preserve"> </t>
        </is>
      </c>
      <c r="F11" s="4" t="inlineStr">
        <is>
          <t xml:space="preserve"> </t>
        </is>
      </c>
      <c r="G11" s="5" t="n">
        <v>100000</v>
      </c>
      <c r="H11" s="4" t="inlineStr">
        <is>
          <t xml:space="preserve"> </t>
        </is>
      </c>
      <c r="I11" s="7" t="n">
        <v>5091299</v>
      </c>
      <c r="J11" s="4" t="inlineStr">
        <is>
          <t xml:space="preserve"> </t>
        </is>
      </c>
      <c r="K11" s="7" t="n">
        <v>-3301761</v>
      </c>
      <c r="L11" s="4" t="inlineStr">
        <is>
          <t xml:space="preserve"> </t>
        </is>
      </c>
      <c r="M11" s="7" t="n">
        <v>2978918</v>
      </c>
      <c r="N11" s="4" t="inlineStr">
        <is>
          <t xml:space="preserve"> </t>
        </is>
      </c>
    </row>
    <row r="12">
      <c r="A12" s="4" t="inlineStr">
        <is>
          <t>Balance (in Dollars)</t>
        </is>
      </c>
      <c r="B12" s="4" t="inlineStr">
        <is>
          <t xml:space="preserve"> </t>
        </is>
      </c>
      <c r="C12" s="4" t="inlineStr">
        <is>
          <t xml:space="preserve"> </t>
        </is>
      </c>
      <c r="D12" s="4" t="inlineStr">
        <is>
          <t xml:space="preserve"> </t>
        </is>
      </c>
      <c r="E12" s="4" t="inlineStr">
        <is>
          <t xml:space="preserve"> </t>
        </is>
      </c>
      <c r="F12" s="4" t="inlineStr">
        <is>
          <t xml:space="preserve"> </t>
        </is>
      </c>
      <c r="G12" s="7" t="n">
        <v>100000</v>
      </c>
      <c r="H12" s="4" t="inlineStr">
        <is>
          <t xml:space="preserve"> </t>
        </is>
      </c>
      <c r="I12" s="7" t="n">
        <v>6180678</v>
      </c>
      <c r="J12" s="4" t="inlineStr">
        <is>
          <t xml:space="preserve"> </t>
        </is>
      </c>
      <c r="K12" s="7" t="n">
        <v>-4382252</v>
      </c>
      <c r="L12" s="4" t="inlineStr">
        <is>
          <t xml:space="preserve"> </t>
        </is>
      </c>
      <c r="M12" s="7" t="n">
        <v>1898426</v>
      </c>
      <c r="N12" s="4" t="inlineStr">
        <is>
          <t xml:space="preserve"> </t>
        </is>
      </c>
    </row>
    <row r="13">
      <c r="A13" s="4" t="inlineStr">
        <is>
          <t>Balance at Apr. 30, 2023</t>
        </is>
      </c>
      <c r="B13" s="4" t="inlineStr">
        <is>
          <t xml:space="preserve"> </t>
        </is>
      </c>
      <c r="C13" s="4" t="inlineStr">
        <is>
          <t xml:space="preserve"> </t>
        </is>
      </c>
      <c r="D13" s="4" t="inlineStr">
        <is>
          <t xml:space="preserve"> </t>
        </is>
      </c>
      <c r="E13" s="4" t="inlineStr">
        <is>
          <t xml:space="preserve"> </t>
        </is>
      </c>
      <c r="F13" s="4" t="inlineStr">
        <is>
          <t xml:space="preserve"> </t>
        </is>
      </c>
      <c r="G13" s="5" t="n">
        <v>100000</v>
      </c>
      <c r="H13" s="4" t="inlineStr">
        <is>
          <t xml:space="preserve"> </t>
        </is>
      </c>
      <c r="I13" s="7" t="n">
        <v>6180678</v>
      </c>
      <c r="J13" s="4" t="inlineStr">
        <is>
          <t xml:space="preserve"> </t>
        </is>
      </c>
      <c r="K13" s="7" t="n">
        <v>-4382252</v>
      </c>
      <c r="L13" s="4" t="inlineStr">
        <is>
          <t xml:space="preserve"> </t>
        </is>
      </c>
      <c r="M13" s="7" t="n">
        <v>1898426</v>
      </c>
      <c r="N13" s="4" t="inlineStr">
        <is>
          <t xml:space="preserve"> </t>
        </is>
      </c>
    </row>
    <row r="14">
      <c r="A14" s="4" t="inlineStr">
        <is>
          <t>Balance (in Shares) at Apr. 30, 2023 | shares</t>
        </is>
      </c>
      <c r="B14" s="4" t="inlineStr">
        <is>
          <t xml:space="preserve"> </t>
        </is>
      </c>
      <c r="C14" s="4" t="inlineStr">
        <is>
          <t xml:space="preserve"> </t>
        </is>
      </c>
      <c r="D14" s="4" t="inlineStr">
        <is>
          <t xml:space="preserve"> </t>
        </is>
      </c>
      <c r="E14" s="4" t="inlineStr">
        <is>
          <t xml:space="preserve"> </t>
        </is>
      </c>
      <c r="F14" s="4" t="inlineStr">
        <is>
          <t xml:space="preserve"> </t>
        </is>
      </c>
      <c r="G14" s="7" t="n">
        <v>13035600</v>
      </c>
      <c r="H14" s="7" t="n">
        <v>130356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Issuance of common stock upon initial public offering, net of offering costs (Note 1)</t>
        </is>
      </c>
      <c r="B15" s="4" t="inlineStr">
        <is>
          <t xml:space="preserve"> </t>
        </is>
      </c>
      <c r="C15" s="4" t="inlineStr">
        <is>
          <t xml:space="preserve"> </t>
        </is>
      </c>
      <c r="D15" s="4" t="inlineStr">
        <is>
          <t xml:space="preserve"> </t>
        </is>
      </c>
      <c r="E15" s="4" t="inlineStr">
        <is>
          <t xml:space="preserve"> </t>
        </is>
      </c>
      <c r="F15" s="4" t="inlineStr">
        <is>
          <t xml:space="preserve"> </t>
        </is>
      </c>
      <c r="G15" s="5" t="n">
        <v>974970</v>
      </c>
      <c r="H15" s="4" t="inlineStr">
        <is>
          <t xml:space="preserve"> </t>
        </is>
      </c>
      <c r="I15" s="7" t="n">
        <v>496115</v>
      </c>
      <c r="J15" s="4" t="inlineStr">
        <is>
          <t xml:space="preserve"> </t>
        </is>
      </c>
      <c r="K15" s="4" t="inlineStr">
        <is>
          <t xml:space="preserve"> </t>
        </is>
      </c>
      <c r="L15" s="4" t="inlineStr">
        <is>
          <t xml:space="preserve"> </t>
        </is>
      </c>
      <c r="M15" s="7" t="n">
        <v>1471085</v>
      </c>
      <c r="N15" s="4" t="inlineStr">
        <is>
          <t xml:space="preserve"> </t>
        </is>
      </c>
    </row>
    <row r="16">
      <c r="A16" s="4" t="inlineStr">
        <is>
          <t>Issuance of common stock upon initial public offering, net of offering costs (Note 1) (in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7" t="n">
        <v>1666667</v>
      </c>
      <c r="H16" s="7" t="n">
        <v>1666667</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tock-bas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7" t="n">
        <v>3355</v>
      </c>
      <c r="J17" s="4" t="inlineStr">
        <is>
          <t xml:space="preserve"> </t>
        </is>
      </c>
      <c r="K17" s="4" t="inlineStr">
        <is>
          <t xml:space="preserve"> </t>
        </is>
      </c>
      <c r="L17" s="4" t="inlineStr">
        <is>
          <t xml:space="preserve"> </t>
        </is>
      </c>
      <c r="M17" s="7" t="n">
        <v>3355</v>
      </c>
      <c r="N17" s="4" t="inlineStr">
        <is>
          <t xml:space="preserve"> </t>
        </is>
      </c>
    </row>
    <row r="18">
      <c r="A18" s="4" t="inlineStr">
        <is>
          <t>Vesting of option purchase consider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7" t="n">
        <v>3234</v>
      </c>
      <c r="J18" s="4" t="inlineStr">
        <is>
          <t xml:space="preserve"> </t>
        </is>
      </c>
      <c r="K18" s="4" t="inlineStr">
        <is>
          <t xml:space="preserve"> </t>
        </is>
      </c>
      <c r="L18" s="4" t="inlineStr">
        <is>
          <t xml:space="preserve"> </t>
        </is>
      </c>
      <c r="M18" s="7" t="n">
        <v>3234</v>
      </c>
      <c r="N18" s="4" t="inlineStr">
        <is>
          <t xml:space="preserve"> </t>
        </is>
      </c>
    </row>
    <row r="19">
      <c r="A19" s="4" t="inlineStr">
        <is>
          <t>Net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7" t="n">
        <v>-1150027</v>
      </c>
      <c r="L19" s="4" t="inlineStr">
        <is>
          <t xml:space="preserve"> </t>
        </is>
      </c>
      <c r="M19" s="7" t="n">
        <v>-1150027</v>
      </c>
      <c r="N19" s="6" t="n">
        <v>-7593</v>
      </c>
    </row>
    <row r="20">
      <c r="A20" s="4" t="inlineStr">
        <is>
          <t>Balance at Oct. 31, 2023</t>
        </is>
      </c>
      <c r="B20" s="4" t="inlineStr">
        <is>
          <t xml:space="preserve"> </t>
        </is>
      </c>
      <c r="C20" s="4" t="inlineStr">
        <is>
          <t xml:space="preserve"> </t>
        </is>
      </c>
      <c r="D20" s="4" t="inlineStr">
        <is>
          <t xml:space="preserve"> </t>
        </is>
      </c>
      <c r="E20" s="4" t="inlineStr">
        <is>
          <t xml:space="preserve"> </t>
        </is>
      </c>
      <c r="F20" s="4" t="inlineStr">
        <is>
          <t xml:space="preserve"> </t>
        </is>
      </c>
      <c r="G20" s="5" t="n">
        <v>1074970</v>
      </c>
      <c r="H20" s="6" t="n">
        <v>7097</v>
      </c>
      <c r="I20" s="7" t="n">
        <v>6683382</v>
      </c>
      <c r="J20" s="6" t="n">
        <v>44127</v>
      </c>
      <c r="K20" s="7" t="n">
        <v>-5532279</v>
      </c>
      <c r="L20" s="6" t="n">
        <v>-36526</v>
      </c>
      <c r="M20" s="7" t="n">
        <v>2226073</v>
      </c>
      <c r="N20" s="7" t="n">
        <v>14698</v>
      </c>
    </row>
    <row r="21">
      <c r="A21" s="4" t="inlineStr">
        <is>
          <t>Balance (in Shares) at Oct. 31, 2023 | shares</t>
        </is>
      </c>
      <c r="B21" s="4" t="inlineStr">
        <is>
          <t xml:space="preserve"> </t>
        </is>
      </c>
      <c r="C21" s="4" t="inlineStr">
        <is>
          <t xml:space="preserve"> </t>
        </is>
      </c>
      <c r="D21" s="4" t="inlineStr">
        <is>
          <t xml:space="preserve"> </t>
        </is>
      </c>
      <c r="E21" s="4" t="inlineStr">
        <is>
          <t xml:space="preserve"> </t>
        </is>
      </c>
      <c r="F21" s="4" t="inlineStr">
        <is>
          <t xml:space="preserve"> </t>
        </is>
      </c>
      <c r="G21" s="7" t="n">
        <v>14702267</v>
      </c>
      <c r="H21" s="7" t="n">
        <v>14702267</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Balance (in Dollars)</t>
        </is>
      </c>
      <c r="B22" s="4" t="inlineStr">
        <is>
          <t xml:space="preserve"> </t>
        </is>
      </c>
      <c r="C22" s="4" t="inlineStr">
        <is>
          <t xml:space="preserve"> </t>
        </is>
      </c>
      <c r="D22" s="4" t="inlineStr">
        <is>
          <t xml:space="preserve"> </t>
        </is>
      </c>
      <c r="E22" s="4" t="inlineStr">
        <is>
          <t xml:space="preserve"> </t>
        </is>
      </c>
      <c r="F22" s="4" t="inlineStr">
        <is>
          <t xml:space="preserve"> </t>
        </is>
      </c>
      <c r="G22" s="5" t="n">
        <v>1074970</v>
      </c>
      <c r="H22" s="6" t="n">
        <v>7097</v>
      </c>
      <c r="I22" s="5" t="n">
        <v>6683382</v>
      </c>
      <c r="J22" s="6" t="n">
        <v>44127</v>
      </c>
      <c r="K22" s="5" t="n">
        <v>-5532279</v>
      </c>
      <c r="L22" s="6" t="n">
        <v>-36526</v>
      </c>
      <c r="M22" s="5" t="n">
        <v>2226073</v>
      </c>
      <c r="N22" s="6" t="n">
        <v>1469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densed Statements of Cash Flows (Unaudited) ¥ in Thousands, $ in Thousands</t>
        </is>
      </c>
      <c r="B1" s="2" t="inlineStr">
        <is>
          <t>6 Months Ended</t>
        </is>
      </c>
    </row>
    <row r="2">
      <c r="B2" s="2" t="inlineStr">
        <is>
          <t>Oct. 31, 2023 JPY (¥)</t>
        </is>
      </c>
      <c r="C2" s="2" t="inlineStr">
        <is>
          <t>Oct. 31, 2023 USD ($)</t>
        </is>
      </c>
      <c r="D2" s="2" t="inlineStr">
        <is>
          <t>Oct. 31, 2022 JPY (¥)</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1150027</v>
      </c>
      <c r="C4" s="6" t="n">
        <v>-7593</v>
      </c>
      <c r="D4" s="5" t="n">
        <v>-885000</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7" t="n">
        <v>101331</v>
      </c>
      <c r="C6" s="7" t="n">
        <v>669</v>
      </c>
      <c r="D6" s="7" t="n">
        <v>38896</v>
      </c>
    </row>
    <row r="7">
      <c r="A7" s="4" t="inlineStr">
        <is>
          <t>Stock-based compensation</t>
        </is>
      </c>
      <c r="B7" s="7" t="n">
        <v>3355</v>
      </c>
      <c r="C7" s="7" t="n">
        <v>22</v>
      </c>
      <c r="D7" s="7" t="n">
        <v>32768</v>
      </c>
    </row>
    <row r="8">
      <c r="A8" s="4" t="inlineStr">
        <is>
          <t>Foreign exchange losses (gains)</t>
        </is>
      </c>
      <c r="B8" s="7" t="n">
        <v>-35940</v>
      </c>
      <c r="C8" s="7" t="n">
        <v>-237</v>
      </c>
      <c r="D8" s="7" t="n">
        <v>4043</v>
      </c>
    </row>
    <row r="9">
      <c r="A9" s="4" t="inlineStr">
        <is>
          <t>Asset retirement obligation accretion</t>
        </is>
      </c>
      <c r="B9" s="7" t="n">
        <v>490</v>
      </c>
      <c r="C9" s="7" t="n">
        <v>3</v>
      </c>
      <c r="D9" s="7" t="n">
        <v>332</v>
      </c>
    </row>
    <row r="10">
      <c r="A10" s="3" t="inlineStr">
        <is>
          <t>Changes in operating assets and liabilities:</t>
        </is>
      </c>
      <c r="B10" s="4" t="inlineStr">
        <is>
          <t xml:space="preserve"> </t>
        </is>
      </c>
      <c r="C10" s="4" t="inlineStr">
        <is>
          <t xml:space="preserve"> </t>
        </is>
      </c>
      <c r="D10" s="4" t="inlineStr">
        <is>
          <t xml:space="preserve"> </t>
        </is>
      </c>
    </row>
    <row r="11">
      <c r="A11" s="4" t="inlineStr">
        <is>
          <t>Accounts receivable-trade</t>
        </is>
      </c>
      <c r="B11" s="7" t="n">
        <v>185278</v>
      </c>
      <c r="C11" s="7" t="n">
        <v>1223</v>
      </c>
      <c r="D11" s="7" t="n">
        <v>-39831</v>
      </c>
    </row>
    <row r="12">
      <c r="A12" s="4" t="inlineStr">
        <is>
          <t>Inventories</t>
        </is>
      </c>
      <c r="B12" s="7" t="n">
        <v>-56903</v>
      </c>
      <c r="C12" s="7" t="n">
        <v>-376</v>
      </c>
      <c r="D12" s="7" t="n">
        <v>-30511</v>
      </c>
    </row>
    <row r="13">
      <c r="A13" s="4" t="inlineStr">
        <is>
          <t>Prepaid expenses and other current assets</t>
        </is>
      </c>
      <c r="B13" s="7" t="n">
        <v>-25179</v>
      </c>
      <c r="C13" s="7" t="n">
        <v>-166</v>
      </c>
      <c r="D13" s="7" t="n">
        <v>-13250</v>
      </c>
    </row>
    <row r="14">
      <c r="A14" s="4" t="inlineStr">
        <is>
          <t>Operating lease right-of-use assets, net</t>
        </is>
      </c>
      <c r="B14" s="7" t="n">
        <v>66973</v>
      </c>
      <c r="C14" s="7" t="n">
        <v>442</v>
      </c>
      <c r="D14" s="7" t="n">
        <v>30909</v>
      </c>
    </row>
    <row r="15">
      <c r="A15" s="4" t="inlineStr">
        <is>
          <t>Other assets</t>
        </is>
      </c>
      <c r="B15" s="7" t="n">
        <v>-35681</v>
      </c>
      <c r="C15" s="7" t="n">
        <v>-236</v>
      </c>
      <c r="D15" s="7" t="n">
        <v>-1678</v>
      </c>
    </row>
    <row r="16">
      <c r="A16" s="4" t="inlineStr">
        <is>
          <t>Accounts payable</t>
        </is>
      </c>
      <c r="B16" s="7" t="n">
        <v>-382095</v>
      </c>
      <c r="C16" s="7" t="n">
        <v>-2523</v>
      </c>
      <c r="D16" s="7" t="n">
        <v>24123</v>
      </c>
    </row>
    <row r="17">
      <c r="A17" s="4" t="inlineStr">
        <is>
          <t>Accrued expenses and other current liabilities</t>
        </is>
      </c>
      <c r="B17" s="7" t="n">
        <v>-16123</v>
      </c>
      <c r="C17" s="7" t="n">
        <v>-105</v>
      </c>
      <c r="D17" s="7" t="n">
        <v>9501</v>
      </c>
    </row>
    <row r="18">
      <c r="A18" s="4" t="inlineStr">
        <is>
          <t>Operating lease liabilities</t>
        </is>
      </c>
      <c r="B18" s="7" t="n">
        <v>-40544</v>
      </c>
      <c r="C18" s="7" t="n">
        <v>-268</v>
      </c>
      <c r="D18" s="7" t="n">
        <v>-31968</v>
      </c>
    </row>
    <row r="19">
      <c r="A19" s="4" t="inlineStr">
        <is>
          <t>Net cash used in operating activities</t>
        </is>
      </c>
      <c r="B19" s="7" t="n">
        <v>-1385065</v>
      </c>
      <c r="C19" s="7" t="n">
        <v>-9145</v>
      </c>
      <c r="D19" s="7" t="n">
        <v>-861666</v>
      </c>
    </row>
    <row r="20">
      <c r="A20" s="3" t="inlineStr">
        <is>
          <t>Cash flows from investing activities:</t>
        </is>
      </c>
      <c r="B20" s="4" t="inlineStr">
        <is>
          <t xml:space="preserve"> </t>
        </is>
      </c>
      <c r="C20" s="4" t="inlineStr">
        <is>
          <t xml:space="preserve"> </t>
        </is>
      </c>
      <c r="D20" s="4" t="inlineStr">
        <is>
          <t xml:space="preserve"> </t>
        </is>
      </c>
    </row>
    <row r="21">
      <c r="A21" s="4" t="inlineStr">
        <is>
          <t>Purchases of property and equipment</t>
        </is>
      </c>
      <c r="B21" s="7" t="n">
        <v>-64797</v>
      </c>
      <c r="C21" s="7" t="n">
        <v>-428</v>
      </c>
      <c r="D21" s="7" t="n">
        <v>-47351</v>
      </c>
    </row>
    <row r="22">
      <c r="A22" s="4" t="inlineStr">
        <is>
          <t>Purchases of intangible assets</t>
        </is>
      </c>
      <c r="B22" s="7" t="n">
        <v>-3963</v>
      </c>
      <c r="C22" s="7" t="n">
        <v>-26</v>
      </c>
      <c r="D22" s="7" t="n">
        <v>-1970</v>
      </c>
    </row>
    <row r="23">
      <c r="A23" s="4" t="inlineStr">
        <is>
          <t>Net cash used in investing activities</t>
        </is>
      </c>
      <c r="B23" s="7" t="n">
        <v>-68760</v>
      </c>
      <c r="C23" s="7" t="n">
        <v>-454</v>
      </c>
      <c r="D23" s="7" t="n">
        <v>-49321</v>
      </c>
    </row>
    <row r="24">
      <c r="A24" s="3" t="inlineStr">
        <is>
          <t>Cash flows from financing activities:</t>
        </is>
      </c>
      <c r="B24" s="4" t="inlineStr">
        <is>
          <t xml:space="preserve"> </t>
        </is>
      </c>
      <c r="C24" s="4" t="inlineStr">
        <is>
          <t xml:space="preserve"> </t>
        </is>
      </c>
      <c r="D24" s="4" t="inlineStr">
        <is>
          <t xml:space="preserve"> </t>
        </is>
      </c>
    </row>
    <row r="25">
      <c r="A25" s="4" t="inlineStr">
        <is>
          <t>Proceeds from borrowings</t>
        </is>
      </c>
      <c r="B25" s="4" t="inlineStr">
        <is>
          <t xml:space="preserve"> </t>
        </is>
      </c>
      <c r="C25" s="4" t="inlineStr">
        <is>
          <t xml:space="preserve"> </t>
        </is>
      </c>
      <c r="D25" s="7" t="n">
        <v>250000</v>
      </c>
    </row>
    <row r="26">
      <c r="A26" s="4" t="inlineStr">
        <is>
          <t>Repayments of borrowings</t>
        </is>
      </c>
      <c r="B26" s="7" t="n">
        <v>-6666</v>
      </c>
      <c r="C26" s="7" t="n">
        <v>-44</v>
      </c>
      <c r="D26" s="4" t="inlineStr">
        <is>
          <t xml:space="preserve"> </t>
        </is>
      </c>
    </row>
    <row r="27">
      <c r="A27" s="4" t="inlineStr">
        <is>
          <t>Repayments of finance lease liabilities</t>
        </is>
      </c>
      <c r="B27" s="7" t="n">
        <v>-8022</v>
      </c>
      <c r="C27" s="7" t="n">
        <v>-53</v>
      </c>
      <c r="D27" s="7" t="n">
        <v>-6972</v>
      </c>
    </row>
    <row r="28">
      <c r="A28" s="4" t="inlineStr">
        <is>
          <t>Payments of offering costs</t>
        </is>
      </c>
      <c r="B28" s="7" t="n">
        <v>-237222</v>
      </c>
      <c r="C28" s="7" t="n">
        <v>-1566</v>
      </c>
      <c r="D28" s="7" t="n">
        <v>-24151</v>
      </c>
    </row>
    <row r="29">
      <c r="A29" s="4" t="inlineStr">
        <is>
          <t>Proceeds from issuance of convertible preferred stock</t>
        </is>
      </c>
      <c r="B29" s="4" t="inlineStr">
        <is>
          <t xml:space="preserve"> </t>
        </is>
      </c>
      <c r="C29" s="4" t="inlineStr">
        <is>
          <t xml:space="preserve"> </t>
        </is>
      </c>
      <c r="D29" s="7" t="n">
        <v>2171103</v>
      </c>
    </row>
    <row r="30">
      <c r="A30" s="4" t="inlineStr">
        <is>
          <t>Proceeds from issuance of common stock upon initial public offering - net of underwriting discounts and commissions</t>
        </is>
      </c>
      <c r="B30" s="7" t="n">
        <v>1949940</v>
      </c>
      <c r="C30" s="7" t="n">
        <v>12874</v>
      </c>
      <c r="D30" s="4" t="inlineStr">
        <is>
          <t xml:space="preserve"> </t>
        </is>
      </c>
    </row>
    <row r="31">
      <c r="A31" s="4" t="inlineStr">
        <is>
          <t>Net cash provided by financing activities</t>
        </is>
      </c>
      <c r="B31" s="7" t="n">
        <v>1698030</v>
      </c>
      <c r="C31" s="7" t="n">
        <v>11211</v>
      </c>
      <c r="D31" s="7" t="n">
        <v>2389980</v>
      </c>
    </row>
    <row r="32">
      <c r="A32" s="4" t="inlineStr">
        <is>
          <t>Effect of exchange rate changes on cash and cash equivalents</t>
        </is>
      </c>
      <c r="B32" s="7" t="n">
        <v>40949</v>
      </c>
      <c r="C32" s="7" t="n">
        <v>270</v>
      </c>
      <c r="D32" s="4" t="inlineStr">
        <is>
          <t xml:space="preserve"> </t>
        </is>
      </c>
    </row>
    <row r="33">
      <c r="A33" s="4" t="inlineStr">
        <is>
          <t>Net increase in cash and cash equivalents</t>
        </is>
      </c>
      <c r="B33" s="7" t="n">
        <v>285154</v>
      </c>
      <c r="C33" s="7" t="n">
        <v>1882</v>
      </c>
      <c r="D33" s="7" t="n">
        <v>1478993</v>
      </c>
    </row>
    <row r="34">
      <c r="A34" s="4" t="inlineStr">
        <is>
          <t>Cash and cash equivalents at beginning of period</t>
        </is>
      </c>
      <c r="B34" s="7" t="n">
        <v>2135513</v>
      </c>
      <c r="C34" s="7" t="n">
        <v>14100</v>
      </c>
      <c r="D34" s="7" t="n">
        <v>1795963</v>
      </c>
    </row>
    <row r="35">
      <c r="A35" s="4" t="inlineStr">
        <is>
          <t>Cash and cash equivalents at end of period</t>
        </is>
      </c>
      <c r="B35" s="7" t="n">
        <v>2420667</v>
      </c>
      <c r="C35" s="7" t="n">
        <v>15982</v>
      </c>
      <c r="D35" s="7" t="n">
        <v>3274956</v>
      </c>
    </row>
    <row r="36">
      <c r="A36" s="3" t="inlineStr">
        <is>
          <t>Non-cash investing and financing activities:</t>
        </is>
      </c>
      <c r="B36" s="4" t="inlineStr">
        <is>
          <t xml:space="preserve"> </t>
        </is>
      </c>
      <c r="C36" s="4" t="inlineStr">
        <is>
          <t xml:space="preserve"> </t>
        </is>
      </c>
      <c r="D36" s="4" t="inlineStr">
        <is>
          <t xml:space="preserve"> </t>
        </is>
      </c>
    </row>
    <row r="37">
      <c r="A37" s="4" t="inlineStr">
        <is>
          <t>Operating lease right-of-use assets obtained in exchange for lease liabilities</t>
        </is>
      </c>
      <c r="B37" s="7" t="n">
        <v>487359</v>
      </c>
      <c r="C37" s="7" t="n">
        <v>3218</v>
      </c>
      <c r="D37" s="7" t="n">
        <v>2716</v>
      </c>
    </row>
    <row r="38">
      <c r="A38" s="4" t="inlineStr">
        <is>
          <t>Property and equipment acquired under finance leases</t>
        </is>
      </c>
      <c r="B38" s="4" t="inlineStr">
        <is>
          <t xml:space="preserve"> </t>
        </is>
      </c>
      <c r="C38" s="4" t="inlineStr">
        <is>
          <t xml:space="preserve"> </t>
        </is>
      </c>
      <c r="D38" s="7" t="n">
        <v>3996</v>
      </c>
    </row>
    <row r="39">
      <c r="A39" s="4" t="inlineStr">
        <is>
          <t>Purchases of property and equipment included in accounts payable</t>
        </is>
      </c>
      <c r="B39" s="7" t="n">
        <v>21089</v>
      </c>
      <c r="C39" s="7" t="n">
        <v>139</v>
      </c>
      <c r="D39" s="7" t="n">
        <v>8332</v>
      </c>
    </row>
    <row r="40">
      <c r="A40" s="4" t="inlineStr">
        <is>
          <t>Offering costs included in accounts payable and, accrued expenses and other current liabilities</t>
        </is>
      </c>
      <c r="B40" s="5" t="n">
        <v>23025</v>
      </c>
      <c r="C40" s="6" t="n">
        <v>152</v>
      </c>
      <c r="D40" s="5" t="n">
        <v>2341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6 Months Ended</t>
        </is>
      </c>
    </row>
    <row r="2">
      <c r="B2" s="2" t="inlineStr">
        <is>
          <t>Oct. 31, 2023</t>
        </is>
      </c>
    </row>
    <row r="3">
      <c r="A3" s="3" t="inlineStr">
        <is>
          <t>Description of Business [Abstract]</t>
        </is>
      </c>
      <c r="B3" s="4" t="inlineStr">
        <is>
          <t xml:space="preserve"> </t>
        </is>
      </c>
    </row>
    <row r="4">
      <c r="A4" s="4" t="inlineStr">
        <is>
          <t>Description of Business</t>
        </is>
      </c>
      <c r="B4" s="4" t="inlineStr">
        <is>
          <t xml:space="preserve">1. Description of Business Pixie Dust Technologies, Inc. (the “Company”) was incorporated
in Japan in May 2017. Since its inception, the Company has conducted research, technology development and business development based on
research created through industry-academic collaborations. Additionally, the Company builds mechanisms for continuous social implementation
in response to the issues and needs that exist in society. The core technology of the Company is “wave control technology”
that has the potential for a variety of applications, including technologies to enhance personal care and quality of life, and for sensing
and controlling space. The Company continuously performs research and development activities, and then manufactures and sells the products
resulting from that research and development. The Company’s fiscal year-end is April 30.
The Company is headquartered in Japan and operates in one segment. For the six months ended October 31, 2022 and 2023, there are no subsidiaries
consolidated within the Company.
● Initial Public Offering (“IPO”) On August 3, 2023, the Company completed its IPO,
in which the Company issued and sold 1,666,667 shares of common stock represented by American Depositary Shares (ADSs) at a price to the
public of $9.00 per ADS. Each ADS represents one common stock. The Company’s ADSs are traded on the Nasdaq Capital Market under
the symbol “PXDT”. The Company received aggregate net proceeds of ¥1,471,085 thousand ($9,713 thousand) after deducting
underwriting discounts, commissions and other offering costs. On July 31, 2023, the Company executed a contract
agreeing to issue warrants to the Representative of the underwriters to purchase 50,000 ADSs, which is equal to 3% of the 1,666,667 ADSs
sold in the Offering (“Representative's Warrants”). The Representative’s Warrant
is exercisable for five years from the commencement of sales of the offering. The initial exercise price of warrants is $11.25 per
ADS. The fair value of the warrants has been estimated using the Black-Scholes Option Pricing Model, which requires assumptions including
the Company’s estimate of expected volatility of 42% and risk-free interest rate of 4.3% at the time of valuation. The Company estimated
the fair value of the warrants at the IPO date to be ($152 thousand)
which was included in the offering costs as a reduction from the proceeds of the offering.
The Representative’s Warrants are recorded in the accrued expenses and other current liabilities in the Condensed Balance Sheets.
These estimates involve inherent uncertainties and the application of management’s judgment and classified as Level 3 of the fair
value hierarchy. The Representative’s Warrants are recorded as liabilities measured at fair value at each reporting date, with change
in fair value recorded in earnings. There was no significant change in the assumptions and the change in fair value of the Representative’s
Warrants from the IPO date to October 31, 2023 was immaterial. The issuance of the Representative’s one of the Representative’s Warrants were legally issued or outstanding
as of October 31, 202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Oct. 31, 2023</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 Basis of Presentation and Preparation The accompanying condensed interim financial statements for the six
months ended October 31, 2022 and 2023 have been prepared in accordance with accounting principles generally accepted in the United States
of America (“U.S. GAAP”), pursuant to the rules and regulations of the Securities and Exchange Commission (“SEC”).
The Condensed Balance Sheet as of April 30, 2023 has been derived from the audited financial statements at that date but does not include
all of the information and footnotes required by U.S. GAAP for complete financial statements. Certain information and footnote disclosures
typically included in financial statements prepared in accordance with U.S. GAAP have been condensed or omitted pursuant to such rules
and regulations. The Company believes that the disclosures are adequate to make the disclosed information not misleading. These unaudited
condensed interim financial statements should be read in conjunction with the Company's audited financial statements and the notes thereto
included in its Annual Report on Form 20-F as of and for the year ended April 30, 2023, which was filed with the SEC on November 16, 2023. The condensed interim financial statements and the accompanying notes
have been prepared on the same basis as the annual financial statements, and management believes that these condensed interim financial
statements include all adjustments, normal and recurring in nature, that are necessary to present fairly the financial position of the
Company as of October 31, 2023, the results of operations for the six months ended October 31, 2022 and 2023 and cash flows for the six
months ended October 31, 2022 and 2023. The results of operations for the interim period are not necessarily indicative of the results
to be expected for the fiscal year ending April 30, 2024 or for any other future annual or interim period.
● Revenue Recognition Service Revenue: Commissioned research and development The Company derives its service revenue primarily by providing commissioned
research and development services. For the commissioned research and development service contracts with the customers contain an acceptance
right, which is considered a requirement to conclude the customer has obtained control of the submitted deliverables such as reports,
prototypes and digital source code, the revenue is recognized at a point in time, when the deliverables are delivered, and acceptance
is completed. For other service contracts, revenue is recognized over time using the “as invoiced” practical expedient and
thereby recognized in the amount to which the entity has a right to invoice. Solution Services The Company receives compensation from customers through providing
its solution services, primarily hackke services and VUEVO service. For these services, the Company identifies two performance obligations
which are sales of dedicated devices and providing the system usage service to the customer. The transaction price is allocated among
the performance obligations based on the estimated standalone selling price (“SSP”) of each obligation. For hackke service,
the Company determines the SSP by using the adjusted market assessment approach utilizing similar equipment for the dedicated device and
the residual approach for the system usage service. For VUEVO service, the SSP is determined using the cost plus margin approach. For
the sales of dedicated devices, the revenue is recognized at a point in time when the devices are delivered and acceptance is completed
and included in product revenue. For system usage services, revenue is recognized on a monthly basis as access rights are granted on a
monthly basis and included in service revenue. Guest Speaker Services Guest speaker services are provided by the
Company’s management for several media and external events managed by a third party. This service helps the Company promote its
business. Revenue from guest speaker services is recognized at a point in time when the service is delivered. Product Revenue: Product sales are primarily comprised of kikippa, SonoRepro and
iwasemi. Products are either sold directly to customers through e-commerce platforms, to intermediaries or directly to businesses. The
Company’s product sale contracts only offer standard assurance-type warranties which are not accounted for as a separate performance
obligation and do not contain acceptance clauses. The standard terms and conditions of sale do not allow for product
returns other than warranty, with the exception of limited rights of return through certain e-commerce platforms. Sales returns are
recorded as a reduction of revenue and cost of sales and are estimated and recorded based on historical sales and returns information.
An estimated refund liability along with a right to recover assets are recorded for future product returns. As of October 31, 2023,
the Company had a refund liability of ¥1,324 thousand ($9 thousand) included in accrued expense and other current liabilities
in the Condensed Balance Sheets. The Company generally does not provide discounts and sales incentives that are contingent on future events. Revenue from e-commerce sales is recognized either at the time of shipment
or at the time of delivery of the product to the end customer, depending on the terms of the contracts. The Company elected the practical
expedient to account for shipping and handling activities that occur after the customer has obtained control of goods as a fulfillment
activity. For products sold directly to businesses, the Company recognizes revenue
from product sales to businesses at the point of delivery of the product to the business. All contracts with businesses have fixed consideration. The revenue generated from certain product rental arrangements were
immaterial. During the six months ended October 31, 2023, the Company recognized
first product sales of kikippa. The kikippa products are first sold to an intermediary which is identified as the Company’s customer.
The Company recognizes product revenue at the time of delivery of the product to the intermediary, upon transferring control of the goods.
The intermediary resells kikippa to the end user; however, control is transferred to the intermediary upon delivery of the product to
the intermediary as evidenced by the intermediary’s ability to direct the use of and obtain substantially all of the remaining benefits
from the performance obligation. The Company is the principal for the transactions with the intermediary and recognizes revenue on a gross
basis. Additionally, there is no right of return for delivered products to the intermediary and payment to the Company is not contingent
on sales to an end user.
● Liquidity and Going Concern The Company has incurred recurring loss from operations and negative
cash flows from operating activities since inception. The Company incurred net losses of ¥1,150,027 thousand ($7,593 thousand) and
negative cash flows from operations of ¥1,385,065 thousand ($9,145 thousand) for the six months ended October 31, 2023. As of October
31, 2023, the Company had an accumulated deficit of ¥5,532,279 thousand ($36,526 thousand) and cash and cash equivalents of ¥2,420,667
thousand ($15,982 thousand). The Company does not expect that its cash and
cash equivalents as of October 31, 2023 will enable it to fund its operating expenses, debt obligations and capital expenditures for at
least 12 months following the date of issuance of these condensed interim financial statements. As the Company focuses on developing and
commercializing its own products, the Company has devoted substantial resources to research and development testing, and commercialization
of its products. These operating costs have adversely affected and may continue to adversely impact financial performance. Furthermore,
the outstanding principal borrowings of ¥1,000,000 thousand ($6,602 thousand) will mature on February 29, 2024. These conditions,
among others, raise substantial doubt about the ability of the Company to continue as a going concern. The continuation as a going concern
is dependent upon the Company’s ability to meet its financial requirements, raise additional capital and the success of its future
operations. Management plans to alleviate the conditions that raise substantial
doubt by raising additional capital through the issuance of common stock, including a follow-on public offering, other equity or debt
financings or refinancing of existing debt obligations. Lastly, management has the ability to manage liquidity through the timing and
extent of spending related to research and development, advertising and other discretionary operating expenses. However, the Company’s
ability to issue equity securities or obtain debt financing on acceptable terms, or at all, will depend on, among other things, its financial
performance, general economic factors, including inflation and then-current interest rates, the condition of the credit and capital markets
and other events, some of which may be beyond the Company’s control. There are currently no written agreements in place for such
funding or issuance of securities and there can be no assurance that such plans will be effectively implemented. Accordingly, the Company
has concluded that substantial doubt exists about the Company’s ability to continue as a going concern for a period of at least
12 months following the issuance date of these condensed interim financial statements. The Company’s condensed interim financial statements are prepared
on a going concern basis, which contemplates the realization of assets and the satisfaction of obligations in the normal course of business.
The condensed interim financial statements do not include any adjustments relating to the recoverability and classification of recorded
asset amounts or the amounts and classification of liabilities that might result from the outcome of the uncertainties described above.
● Convenience Translation The functional and reporting currency of the Company is the Japanese
yen (JPY), the currency of the country in which the Company is incorporated and principally operates. Translations of the Condensed Balance
Sheets, the Condensed Statements of Operations, Stockholders’ Equity and Cash Flows from JPY into US$ as of and for the six-month
periods ended October 31, 2023 are solely for the convenience of the readers and were calculated at the rate of US$1.00=JPY151.46, representing
the index rates stipulated by the federal reserve board the noon buying rate set forth in the H.10 statistical release of the U.S. Federal
Reserve Board on October 31, 2023. No representation is made that the JPY amounts could have been, or could be, converted, realized or
settled into US$ at that rate on October 31, 2023, or at any other rate.
● Use of Estimates The preparation of these condensed interim financial statements in
conformity with U.S. GAAP requires management to make certain estimates and assumptions that affect the reported amounts of assets and
liabilities and disclosure of contingent assets and liabilities at the date of the condensed interim financial statements and the reported
amounts of revenues and expenses during the reporting period. Significant estimates and assumptions reflected in the condensed interim
financial statements include, but are not limited to, impairment of long-lived assets, revenue recognition, measuring the fair value of
warrant liabilities, measuring operating lease right-of-use assets and operating lease liabilities and valuation of deferred tax assets.
Actual results could materially differ from the Company’s estimates, and there may be changes to the estimates in future periods.
Management bases these estimates and assumptions that it believes reasonable under the circumstances.
● Risks and Uncertainties The Company is subject to a number of risks similar to other companies
in the development stage, including, but not limited to, its limited operating history, competition from other companies, limited access
to additional funds, dependence on key personnel and management of potential rapid growth. To address these risks, the Company must, among
other things, develop its customer base, implement and successfully execute its business and marketing strategy, develop follow-on products,
provide superior customer service and attract, retain, and motivate qualified personnel. There can be no guarantee that the Company will
be successful in addressing these or other such risks. The Company generated 55% and 15% of its total revenue from commissioned
research and development fees from its partners for the six months ended October 31, 2022 and 2023 respectively. The Company launched
multiple products from the second half of the fiscal year 2023 and on, which resulted in product sales accounting for 75% of the Company’s
total revenue in the year ended October 31, 2023. For the six months ended October 31, 2023, one customer accounted for approximately
48.3% of our total revenue. The Company’s customers are primarily located in Japan.
● Recently Adopted Accounting Pronouncements In June 2016, the Financial Accounting Standards Board (“FASB”)
issued Accounting Standards Update (“ASU”) No. 2016-13, Financial Instruments — Credit Losses (Topic 326): Measurement
of Credit Losses on Financial Instruments ASU 2016-13 introduced
a new credit loss methodology, the Current Expected Credit Losses (“CECL”) methodology, which requires earlier recognition
of credit losses, while also providing additional transparency about credit risk. The CECL methodology utilizes a lifetime “expected
credit loss” measurement objective for the recognition of credit losses for loans, held-to maturity debt securities, trade receivables
and other receivables measured at amortized cost at the time the financial asset is originated or acquired. Subsequent to the issuance
of ASU 2016-13, the FASB issued several additional ASUs to clarify implementation guidance, provide narrow-scope .
The Company’s expected loss allowance methodology is developed using an aging method and historical loss rates, as well as current
economic conditions and expectations of future economic conditions considering economic variables such as gross domestic product and interest
rates. The Company has determined that ASU 2016-13 ha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31T21:06:19Z</dcterms:created>
  <dcterms:modified xmlns:dcterms="http://purl.org/dc/terms/" xmlns:xsi="http://www.w3.org/2001/XMLSchema-instance" xsi:type="dcterms:W3CDTF">2024-01-31T21:06:19Z</dcterms:modified>
</cp:coreProperties>
</file>